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NWIN STEVIA INTERNATIONAL, IN" sheetId="2" state="visible" r:id="rId2"/>
    <sheet xmlns:r="http://schemas.openxmlformats.org/officeDocument/2006/relationships" name="&quot;SUNWIN STEVIA INTERNATIONAL, I" sheetId="3" state="visible" r:id="rId3"/>
    <sheet xmlns:r="http://schemas.openxmlformats.org/officeDocument/2006/relationships" name="SUNWIN STEVIA INTERNATIONAL, I4" sheetId="4" state="visible" r:id="rId4"/>
    <sheet xmlns:r="http://schemas.openxmlformats.org/officeDocument/2006/relationships" name="SUNWIN STEVIA INTERNATIONAL, I5" sheetId="5" state="visible" r:id="rId5"/>
    <sheet xmlns:r="http://schemas.openxmlformats.org/officeDocument/2006/relationships" name="Note 1 - Organization, Nature o"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Intangible Assets" sheetId="9" state="visible" r:id="rId9"/>
    <sheet xmlns:r="http://schemas.openxmlformats.org/officeDocument/2006/relationships" name="Note 5 - Land Use Right" sheetId="10" state="visible" r:id="rId10"/>
    <sheet xmlns:r="http://schemas.openxmlformats.org/officeDocument/2006/relationships" name="Note 6 - Related Party Transact" sheetId="11" state="visible" r:id="rId11"/>
    <sheet xmlns:r="http://schemas.openxmlformats.org/officeDocument/2006/relationships" name="Note 7 - Prepaid Expenses and O" sheetId="12" state="visible" r:id="rId12"/>
    <sheet xmlns:r="http://schemas.openxmlformats.org/officeDocument/2006/relationships" name="Note 8 - Accounts Payable and A" sheetId="13" state="visible" r:id="rId13"/>
    <sheet xmlns:r="http://schemas.openxmlformats.org/officeDocument/2006/relationships" name="Note 9 - Loan Payable" sheetId="14" state="visible" r:id="rId14"/>
    <sheet xmlns:r="http://schemas.openxmlformats.org/officeDocument/2006/relationships" name="Note 10 - Income Taxes" sheetId="15" state="visible" r:id="rId15"/>
    <sheet xmlns:r="http://schemas.openxmlformats.org/officeDocument/2006/relationships" name="Note 11 - Stockholders' Equity" sheetId="16" state="visible" r:id="rId16"/>
    <sheet xmlns:r="http://schemas.openxmlformats.org/officeDocument/2006/relationships" name="Note 12 - Segment Information" sheetId="17" state="visible" r:id="rId17"/>
    <sheet xmlns:r="http://schemas.openxmlformats.org/officeDocument/2006/relationships" name="Note 13 - Discontinued Operatio" sheetId="18" state="visible" r:id="rId18"/>
    <sheet xmlns:r="http://schemas.openxmlformats.org/officeDocument/2006/relationships" name="Note 14 - Concentrations and Cr" sheetId="19" state="visible" r:id="rId19"/>
    <sheet xmlns:r="http://schemas.openxmlformats.org/officeDocument/2006/relationships" name="Note 15 - Subsequent Events" sheetId="20" state="visible" r:id="rId20"/>
    <sheet xmlns:r="http://schemas.openxmlformats.org/officeDocument/2006/relationships" name="Note 1 - Organization, Nature21" sheetId="21" state="visible" r:id="rId21"/>
    <sheet xmlns:r="http://schemas.openxmlformats.org/officeDocument/2006/relationships" name="Note 1 - Organization, Nature22" sheetId="22" state="visible" r:id="rId22"/>
    <sheet xmlns:r="http://schemas.openxmlformats.org/officeDocument/2006/relationships" name="Note 1 - Organization, Nature23" sheetId="23" state="visible" r:id="rId23"/>
    <sheet xmlns:r="http://schemas.openxmlformats.org/officeDocument/2006/relationships" name="Note 1 - Organization, Nature24" sheetId="24" state="visible" r:id="rId24"/>
    <sheet xmlns:r="http://schemas.openxmlformats.org/officeDocument/2006/relationships" name="Note 1 - Organization, Nature25" sheetId="25" state="visible" r:id="rId25"/>
    <sheet xmlns:r="http://schemas.openxmlformats.org/officeDocument/2006/relationships" name="Note 1 - Organization, Nature26" sheetId="26" state="visible" r:id="rId26"/>
    <sheet xmlns:r="http://schemas.openxmlformats.org/officeDocument/2006/relationships" name="Note 1 - Organization, Nature27" sheetId="27" state="visible" r:id="rId27"/>
    <sheet xmlns:r="http://schemas.openxmlformats.org/officeDocument/2006/relationships" name="Note 1 - Organization, Nature28" sheetId="28" state="visible" r:id="rId28"/>
    <sheet xmlns:r="http://schemas.openxmlformats.org/officeDocument/2006/relationships" name="Note 1 - Organization, Nature29" sheetId="29" state="visible" r:id="rId29"/>
    <sheet xmlns:r="http://schemas.openxmlformats.org/officeDocument/2006/relationships" name="Note 1 - Organization, Nature30" sheetId="30" state="visible" r:id="rId30"/>
    <sheet xmlns:r="http://schemas.openxmlformats.org/officeDocument/2006/relationships" name="Note 1 - Organization, Nature31" sheetId="31" state="visible" r:id="rId31"/>
    <sheet xmlns:r="http://schemas.openxmlformats.org/officeDocument/2006/relationships" name="Note 1 - Organization, Nature32" sheetId="32" state="visible" r:id="rId32"/>
    <sheet xmlns:r="http://schemas.openxmlformats.org/officeDocument/2006/relationships" name="Note 1 - Organization, Nature33" sheetId="33" state="visible" r:id="rId33"/>
    <sheet xmlns:r="http://schemas.openxmlformats.org/officeDocument/2006/relationships" name="Note 1 - Organization, Nature34" sheetId="34" state="visible" r:id="rId34"/>
    <sheet xmlns:r="http://schemas.openxmlformats.org/officeDocument/2006/relationships" name="Note 1 - Organization, Nature35" sheetId="35" state="visible" r:id="rId35"/>
    <sheet xmlns:r="http://schemas.openxmlformats.org/officeDocument/2006/relationships" name="Note 1 - Organization, Nature36" sheetId="36" state="visible" r:id="rId36"/>
    <sheet xmlns:r="http://schemas.openxmlformats.org/officeDocument/2006/relationships" name="Note 1 - Organization, Nature37" sheetId="37" state="visible" r:id="rId37"/>
    <sheet xmlns:r="http://schemas.openxmlformats.org/officeDocument/2006/relationships" name="Note 1 - Organization, Nature38" sheetId="38" state="visible" r:id="rId38"/>
    <sheet xmlns:r="http://schemas.openxmlformats.org/officeDocument/2006/relationships" name="Note 1 - Organization, Nature39" sheetId="39" state="visible" r:id="rId39"/>
    <sheet xmlns:r="http://schemas.openxmlformats.org/officeDocument/2006/relationships" name="Note 1 - Organization, Nature40" sheetId="40" state="visible" r:id="rId40"/>
    <sheet xmlns:r="http://schemas.openxmlformats.org/officeDocument/2006/relationships" name="Note 1 - Organization, Nature41" sheetId="41" state="visible" r:id="rId41"/>
    <sheet xmlns:r="http://schemas.openxmlformats.org/officeDocument/2006/relationships" name="Note 1 - Organization, Nature42" sheetId="42" state="visible" r:id="rId42"/>
    <sheet xmlns:r="http://schemas.openxmlformats.org/officeDocument/2006/relationships" name="Note 2 - Inventories_ Schedule " sheetId="43" state="visible" r:id="rId43"/>
    <sheet xmlns:r="http://schemas.openxmlformats.org/officeDocument/2006/relationships" name="Note 3 - Property and Equipme44" sheetId="44" state="visible" r:id="rId44"/>
    <sheet xmlns:r="http://schemas.openxmlformats.org/officeDocument/2006/relationships" name="Note 4 - Intangible Assets_ Sch" sheetId="45" state="visible" r:id="rId45"/>
    <sheet xmlns:r="http://schemas.openxmlformats.org/officeDocument/2006/relationships" name="Note 5 - Land Use Right_ LAND U" sheetId="46" state="visible" r:id="rId46"/>
    <sheet xmlns:r="http://schemas.openxmlformats.org/officeDocument/2006/relationships" name="Note 6 - Related Party Transa47" sheetId="47" state="visible" r:id="rId47"/>
    <sheet xmlns:r="http://schemas.openxmlformats.org/officeDocument/2006/relationships" name="Note 8 - Accounts Payable and48" sheetId="48" state="visible" r:id="rId48"/>
    <sheet xmlns:r="http://schemas.openxmlformats.org/officeDocument/2006/relationships" name="Note 9 - Loan Payable_ Short-te" sheetId="49" state="visible" r:id="rId49"/>
    <sheet xmlns:r="http://schemas.openxmlformats.org/officeDocument/2006/relationships" name="Note 9 - Loan Payable_ Long-ter" sheetId="50" state="visible" r:id="rId50"/>
    <sheet xmlns:r="http://schemas.openxmlformats.org/officeDocument/2006/relationships" name="Note 10 - Income Taxes_ Schedul" sheetId="51" state="visible" r:id="rId51"/>
    <sheet xmlns:r="http://schemas.openxmlformats.org/officeDocument/2006/relationships" name="Note 10 - Income Taxes_ Effecti" sheetId="52" state="visible" r:id="rId52"/>
    <sheet xmlns:r="http://schemas.openxmlformats.org/officeDocument/2006/relationships" name="Note 10 - Income Taxes_ Sched53" sheetId="53" state="visible" r:id="rId53"/>
    <sheet xmlns:r="http://schemas.openxmlformats.org/officeDocument/2006/relationships" name="Note 10 - Income Taxes_ Sched54" sheetId="54" state="visible" r:id="rId54"/>
    <sheet xmlns:r="http://schemas.openxmlformats.org/officeDocument/2006/relationships" name="Note 12 - Segment Information_ " sheetId="55" state="visible" r:id="rId55"/>
    <sheet xmlns:r="http://schemas.openxmlformats.org/officeDocument/2006/relationships" name="Note 13 - Discontinued Operat56" sheetId="56" state="visible" r:id="rId56"/>
    <sheet xmlns:r="http://schemas.openxmlformats.org/officeDocument/2006/relationships" name="Note 13 - Discontinued Operat57" sheetId="57" state="visible" r:id="rId57"/>
    <sheet xmlns:r="http://schemas.openxmlformats.org/officeDocument/2006/relationships" name="Note 14 - Concentrations and 58" sheetId="58" state="visible" r:id="rId58"/>
    <sheet xmlns:r="http://schemas.openxmlformats.org/officeDocument/2006/relationships" name="Note 14 - Concentrations and 59" sheetId="59" state="visible" r:id="rId59"/>
    <sheet xmlns:r="http://schemas.openxmlformats.org/officeDocument/2006/relationships" name="Note 1 - Organization, Nature60" sheetId="60" state="visible" r:id="rId60"/>
    <sheet xmlns:r="http://schemas.openxmlformats.org/officeDocument/2006/relationships" name="Note 1 - Organization, Nature61" sheetId="61" state="visible" r:id="rId61"/>
    <sheet xmlns:r="http://schemas.openxmlformats.org/officeDocument/2006/relationships" name="Note 1 - Organization, Nature62" sheetId="62" state="visible" r:id="rId62"/>
    <sheet xmlns:r="http://schemas.openxmlformats.org/officeDocument/2006/relationships" name="Note 1 - Organization, Nature63" sheetId="63" state="visible" r:id="rId63"/>
    <sheet xmlns:r="http://schemas.openxmlformats.org/officeDocument/2006/relationships" name="Note 1 - Organization, Nature64" sheetId="64" state="visible" r:id="rId64"/>
    <sheet xmlns:r="http://schemas.openxmlformats.org/officeDocument/2006/relationships" name="Note 1 - Organization, Nature65" sheetId="65" state="visible" r:id="rId65"/>
    <sheet xmlns:r="http://schemas.openxmlformats.org/officeDocument/2006/relationships" name="Note 1 - Organization, Nature66" sheetId="66" state="visible" r:id="rId66"/>
    <sheet xmlns:r="http://schemas.openxmlformats.org/officeDocument/2006/relationships" name="Note 1 - Organization, Nature67" sheetId="67" state="visible" r:id="rId67"/>
    <sheet xmlns:r="http://schemas.openxmlformats.org/officeDocument/2006/relationships" name="Note 1 - Organization, Nature68" sheetId="68" state="visible" r:id="rId68"/>
    <sheet xmlns:r="http://schemas.openxmlformats.org/officeDocument/2006/relationships" name="Note 1 - Organization, Nature69" sheetId="69" state="visible" r:id="rId69"/>
    <sheet xmlns:r="http://schemas.openxmlformats.org/officeDocument/2006/relationships" name="Note 1 - Organization, Nature70" sheetId="70" state="visible" r:id="rId70"/>
    <sheet xmlns:r="http://schemas.openxmlformats.org/officeDocument/2006/relationships" name="Note 2 - Inventories_ Schedul71" sheetId="71" state="visible" r:id="rId71"/>
    <sheet xmlns:r="http://schemas.openxmlformats.org/officeDocument/2006/relationships" name="Note 3 - Property and Equipme72" sheetId="72" state="visible" r:id="rId72"/>
    <sheet xmlns:r="http://schemas.openxmlformats.org/officeDocument/2006/relationships" name="Note 3 - Property and Equipme73" sheetId="73" state="visible" r:id="rId73"/>
    <sheet xmlns:r="http://schemas.openxmlformats.org/officeDocument/2006/relationships" name="Note 4 - Intangible Assets (Det" sheetId="74" state="visible" r:id="rId74"/>
    <sheet xmlns:r="http://schemas.openxmlformats.org/officeDocument/2006/relationships" name="Note 4 - Intangible Assets_ S75" sheetId="75" state="visible" r:id="rId75"/>
    <sheet xmlns:r="http://schemas.openxmlformats.org/officeDocument/2006/relationships" name="Note 5 - Land Use Right_ LAND76" sheetId="76" state="visible" r:id="rId76"/>
    <sheet xmlns:r="http://schemas.openxmlformats.org/officeDocument/2006/relationships" name="Note 5 - Land Use Right (Detail" sheetId="77" state="visible" r:id="rId77"/>
    <sheet xmlns:r="http://schemas.openxmlformats.org/officeDocument/2006/relationships" name="Note 6 - Related Party Transa78" sheetId="78" state="visible" r:id="rId78"/>
    <sheet xmlns:r="http://schemas.openxmlformats.org/officeDocument/2006/relationships" name="Note 6 - Related Party Transa79" sheetId="79" state="visible" r:id="rId79"/>
    <sheet xmlns:r="http://schemas.openxmlformats.org/officeDocument/2006/relationships" name="Note 7 - Prepaid Expenses and80" sheetId="80" state="visible" r:id="rId80"/>
    <sheet xmlns:r="http://schemas.openxmlformats.org/officeDocument/2006/relationships" name="Note 8 - Accounts Payable and81" sheetId="81" state="visible" r:id="rId81"/>
    <sheet xmlns:r="http://schemas.openxmlformats.org/officeDocument/2006/relationships" name="Note 8 - Accounts Payable and82" sheetId="82" state="visible" r:id="rId82"/>
    <sheet xmlns:r="http://schemas.openxmlformats.org/officeDocument/2006/relationships" name="Note 9 - Loan Payable_ Short-83" sheetId="83" state="visible" r:id="rId83"/>
    <sheet xmlns:r="http://schemas.openxmlformats.org/officeDocument/2006/relationships" name="Note 9 - Loan Payable_ Long-t84" sheetId="84" state="visible" r:id="rId84"/>
    <sheet xmlns:r="http://schemas.openxmlformats.org/officeDocument/2006/relationships" name="Note 9 - Loan Payable (Details)" sheetId="85" state="visible" r:id="rId85"/>
    <sheet xmlns:r="http://schemas.openxmlformats.org/officeDocument/2006/relationships" name="Note 10 - Income Taxes_ Sched86" sheetId="86" state="visible" r:id="rId86"/>
    <sheet xmlns:r="http://schemas.openxmlformats.org/officeDocument/2006/relationships" name="Note 10 - Income Taxes_ Effec87" sheetId="87" state="visible" r:id="rId87"/>
    <sheet xmlns:r="http://schemas.openxmlformats.org/officeDocument/2006/relationships" name="Note 10 - Income Taxes_ Sched88" sheetId="88" state="visible" r:id="rId88"/>
    <sheet xmlns:r="http://schemas.openxmlformats.org/officeDocument/2006/relationships" name="Note 10 - Income Taxes_ Sched89" sheetId="89" state="visible" r:id="rId89"/>
    <sheet xmlns:r="http://schemas.openxmlformats.org/officeDocument/2006/relationships" name="Note 11 - Stockholders' Equity " sheetId="90" state="visible" r:id="rId90"/>
    <sheet xmlns:r="http://schemas.openxmlformats.org/officeDocument/2006/relationships" name="Note 12 - Segment Information91" sheetId="91" state="visible" r:id="rId91"/>
    <sheet xmlns:r="http://schemas.openxmlformats.org/officeDocument/2006/relationships" name="Note 13 - Discontinued Operat92" sheetId="92" state="visible" r:id="rId92"/>
    <sheet xmlns:r="http://schemas.openxmlformats.org/officeDocument/2006/relationships" name="Note 14 - Concentrations and 93" sheetId="93" state="visible" r:id="rId93"/>
  </sheets>
  <definedNames/>
  <calcPr calcId="124519" fullCalcOnLoad="1"/>
</workbook>
</file>

<file path=xl/sharedStrings.xml><?xml version="1.0" encoding="utf-8"?>
<sst xmlns="http://schemas.openxmlformats.org/spreadsheetml/2006/main" uniqueCount="475">
  <si>
    <t>Document and Entity Information - USD ($)</t>
  </si>
  <si>
    <t>12 Months Ended</t>
  </si>
  <si>
    <t>Apr. 30, 2018</t>
  </si>
  <si>
    <t>Jul. 27, 2018</t>
  </si>
  <si>
    <t>Oct. 31, 2017</t>
  </si>
  <si>
    <t>Document and Entity Information:</t>
  </si>
  <si>
    <t>Entity Registrant Name</t>
  </si>
  <si>
    <t>SUNWIN STEVIA INTERNATIONAL, INC.</t>
  </si>
  <si>
    <t>Document Type</t>
  </si>
  <si>
    <t>10-K</t>
  </si>
  <si>
    <t>Document Period End Date</t>
  </si>
  <si>
    <t>Apr. 30,
		2018</t>
  </si>
  <si>
    <t>Trading Symbol</t>
  </si>
  <si>
    <t>suwn</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UNWIN STEVIA INTERNATIONAL, INC. AND SUBSIDIARIES CONDENSED CONSOLIDATED BALANCE SHEETS - USD ($)</t>
  </si>
  <si>
    <t>Apr. 30, 2017</t>
  </si>
  <si>
    <t>CURRENT ASSETS:</t>
  </si>
  <si>
    <t>Cash and cash equivalents</t>
  </si>
  <si>
    <t>Accounts receivable, net of allowance for doubtful accounts of $191,865 and $1,182,632, respectively</t>
  </si>
  <si>
    <t>Accounts receivable - related party</t>
  </si>
  <si>
    <t>Inventories, net</t>
  </si>
  <si>
    <t>Prepaid expenses and other current assets</t>
  </si>
  <si>
    <t>Total Current Assets</t>
  </si>
  <si>
    <t>Property and equipment, net</t>
  </si>
  <si>
    <t>Intangible assets, net</t>
  </si>
  <si>
    <t>Land use rights, net</t>
  </si>
  <si>
    <t>Other long-term asset</t>
  </si>
  <si>
    <t>Total Assets</t>
  </si>
  <si>
    <t>CURRENT LIABILITIES:</t>
  </si>
  <si>
    <t>Accounts payable and accrued expenses</t>
  </si>
  <si>
    <t>Short-term Loan</t>
  </si>
  <si>
    <t>Due to related party</t>
  </si>
  <si>
    <t>Total Current Liabilities</t>
  </si>
  <si>
    <t>Long-term loans</t>
  </si>
  <si>
    <t>Total Liabilities</t>
  </si>
  <si>
    <t>STOCKHOLDERS' EQUITY:</t>
  </si>
  <si>
    <t>Common stock, $0.001 par value, 200,000,000 shares authorized; 199,632,803 and 199,632,803 shares issued and outstanding as of April 30, 2018 and 2017, respectively</t>
  </si>
  <si>
    <t>Additional paid-in capital</t>
  </si>
  <si>
    <t>Accumulated deficit</t>
  </si>
  <si>
    <t>Accumulated other comprehensive income</t>
  </si>
  <si>
    <t>Total Stockholders' Equity</t>
  </si>
  <si>
    <t>Total Liabilities and Stockholders' Equity</t>
  </si>
  <si>
    <t>"SUNWIN STEVIA INTERNATIONAL, INC. AND SUBSIDIARIES CONDENSED CONSOLIDATED STATEMENTS OF OPERATIONS - USD ($)</t>
  </si>
  <si>
    <t>Revenues:</t>
  </si>
  <si>
    <t>Revenues</t>
  </si>
  <si>
    <t>Revenues - related party</t>
  </si>
  <si>
    <t>Total revenues</t>
  </si>
  <si>
    <t>Cost of revenues</t>
  </si>
  <si>
    <t>Gross profit</t>
  </si>
  <si>
    <t>Operating expenses:</t>
  </si>
  <si>
    <t>Selling expenses</t>
  </si>
  <si>
    <t>General and administrative expenses</t>
  </si>
  <si>
    <t>Loss on disposition of property and equipment</t>
  </si>
  <si>
    <t>Research and development expenses</t>
  </si>
  <si>
    <t>Total operating expenses, net</t>
  </si>
  <si>
    <t>Loss from operations</t>
  </si>
  <si>
    <t>Other income (expenses):</t>
  </si>
  <si>
    <t>Other income (expenses)</t>
  </si>
  <si>
    <t>Interest income</t>
  </si>
  <si>
    <t>Interest expense - related party</t>
  </si>
  <si>
    <t>Interest expense</t>
  </si>
  <si>
    <t>Total other income (expense)</t>
  </si>
  <si>
    <t>Loss before income taxes</t>
  </si>
  <si>
    <t>Net loss</t>
  </si>
  <si>
    <t>Comprehensive loss</t>
  </si>
  <si>
    <t>Foreign currency translation adjustment</t>
  </si>
  <si>
    <t>Total Comprehensive loss</t>
  </si>
  <si>
    <t>Net loss per common share:</t>
  </si>
  <si>
    <t>Net Loss per share-basic and diluted</t>
  </si>
  <si>
    <t>Weighted average common shares outstanding - basic and diluted</t>
  </si>
  <si>
    <t>SUNWIN STEVIA INTERNATIONAL, INC. AND SUBSIDIARIES CONSOLIDATED STATEMENTS OF STOCKHOLDERS' EQUITY - USD ($)</t>
  </si>
  <si>
    <t>Total</t>
  </si>
  <si>
    <t>Common Stock Amount</t>
  </si>
  <si>
    <t>Additional Paid-in Capital</t>
  </si>
  <si>
    <t>Retained Earnings (Accumulated Deficit)</t>
  </si>
  <si>
    <t>Accumulated Other Comprehensive Income</t>
  </si>
  <si>
    <t>Balance at Apr. 30, 2016</t>
  </si>
  <si>
    <t>Balance at Apr. 30, 2017</t>
  </si>
  <si>
    <t>Balance at Apr. 30, 2018</t>
  </si>
  <si>
    <t>SUNWIN STEVIA INTERNATIONAL, INC. AND SUBSIDIARIES CONDENSED CONSOLIDATED STATEMENTS OF CASH FLOWS (UNAUDITED) - USD ($)</t>
  </si>
  <si>
    <t>CASH FLOWS FROM OPERATING ACTIVITIES:</t>
  </si>
  <si>
    <t>Adjustments to reconcile net loss to net cash provided by (used in) operating activities</t>
  </si>
  <si>
    <t>Depreciation expense</t>
  </si>
  <si>
    <t>Amortization of intangible assets</t>
  </si>
  <si>
    <t>Amortization of land use right</t>
  </si>
  <si>
    <t>Allowance for doubtful accounts</t>
  </si>
  <si>
    <t>Recovery of bad debt reserve</t>
  </si>
  <si>
    <t>Stock issued for services</t>
  </si>
  <si>
    <t>Stock issued for employee compensation</t>
  </si>
  <si>
    <t>Loss from sales of real estate investment held for resale</t>
  </si>
  <si>
    <t>Changes in operating assets and liabilities:</t>
  </si>
  <si>
    <t>Accounts receivable and notes receivable</t>
  </si>
  <si>
    <t>Inventories</t>
  </si>
  <si>
    <t>Taxes payable</t>
  </si>
  <si>
    <t>NET CASH PROVIDED BY (USED IN) OPERATING ACTIVITIES</t>
  </si>
  <si>
    <t>CASH FLOWS FROM INVESTING ACTIVITIES:</t>
  </si>
  <si>
    <t>Purchases of property and equipment</t>
  </si>
  <si>
    <t>Proceed from disposal of equipment</t>
  </si>
  <si>
    <t>Proceeds from disposal of real estate investment</t>
  </si>
  <si>
    <t>NET CASH PROVIDED BY (USED IN) INVESTING ACTIVITIES</t>
  </si>
  <si>
    <t>CASH FLOWS FROM FINANCING ACTIVITIES:</t>
  </si>
  <si>
    <t>Proceeds from loans</t>
  </si>
  <si>
    <t>Repayment of short term loans</t>
  </si>
  <si>
    <t>Advance from related party</t>
  </si>
  <si>
    <t>Repayment of related party advances</t>
  </si>
  <si>
    <t>NET CASH USED IN FINANCING ACTIVITIES</t>
  </si>
  <si>
    <t>EFFECT OF EXCHANGE RATE ON CASH</t>
  </si>
  <si>
    <t>NET CHANGE IN CASH</t>
  </si>
  <si>
    <t>Cash</t>
  </si>
  <si>
    <t>SUPPLEMENTAL DISCLOSURE OF CASH FLOWS INFORMATION:</t>
  </si>
  <si>
    <t>Cash paid for income taxes</t>
  </si>
  <si>
    <t>Cash paid for interest</t>
  </si>
  <si>
    <t>NON-CASH INVESTING AND FINANCING ACTIVITIES</t>
  </si>
  <si>
    <t>Property and equipments acquired on credit as payable</t>
  </si>
  <si>
    <t>Accrued interest enrolled into debt</t>
  </si>
  <si>
    <t>Note 1 - Organization, Nature of Operations and Summary of Significant Accounting Policies</t>
  </si>
  <si>
    <t>Notes</t>
  </si>
  <si>
    <t>NOTE 1 - ORGANIZATION, NATURE OF OPERATIONS AND SUMMARY OF SIGNIFICANT ACCOUNTING POLICIES DESCRIPTION OF BUSINESS Sunwin Stevia International, Inc. ("Sunwin Stevia International"), a Nevada corporation, and its subsidiaries are referred to in this report as "we", "us", "our", "Sunwin" or the "Company". 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 For the fiscal years ended April 30, 2018 and 2017, our operations are organized into two operating segments related to our Stevioside and Chinese Medicine product lines, and subsidiaries included in continuing operations consisted of the following: - Sunwin Stevia International; - Qufu Natural Green Engineering Co., Ltd. ("Qufu Natural Green"), a wholly owned by Sunwin Stevia International; - Qufu Shengren Pharmaceutical Co., Ltd. ("Qufu Shengren"), a wholly owned by Qufu Natural Green; - Qufu Shengwang Stevia Biology and Science Co., Ltd. ("Qufu Shengwang"), a wholly owned by Qufu Natural Green; and - Sunwin USA, LLC. ("Sunwin USA"), a wholly owned by Sunwin Stevia International. Stevioside Segment In our Stevioside segment, we produce and sell a variety of purified steviol glycosides with rebaudioside A and stevioside as the principal components, an all natural, low calorie sweetener, and OnlySweet, a stevioside based table top sweetener. Chinese Medicine Segment In our Chinese Medicine Segment, we manufacture and sell a variety of traditional Chinese medicine formula extracts which are used in products made for use by both humans and animals.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 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into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year 2014, we decided to suspend the agreement with Hegeng due to a lack of sales since the reaction to the products was lower than anticipated in fertilizer market. Currently we use these assets to manufacture a variety of traditional Chinese medicine formula extracts. We started production in last quarter of fiscal year 2014. Qufu Shengren In fiscal year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unwin USA In fiscal year 2009, we entered into a distribution agreement with WILD Flavors to assist our 55% owned subsidiary, Sunwin USA, in the marketing and worldwide distribution of our stevioside-based sweetener products and issued WILD Flavors a 45% interest in Sunwin USA. 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 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 In addition to the Exchange Agreement, on August 8, 2012 we entered into the following additional agreements with WILD Flavors or its affiliate: - We entered into an Amendment to Operating Agreement with WILD Flavors pursuant to which we are now the sole manager of Sunwin USA and certain sections of the original agreement dated April 29, 2009 were cancelled as they were no longer relevant following our purchase of the minority interest in Sunwin USA described above; - We entered into a Termination of Distribution Agreement with WILD Flavors and Sunwin USA pursuant to which the Distribution Agreement dated February 5, 2009 was terminated; and -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 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 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 Currently, WILD still is one of our customers keeping to purchase enzyme treated products from us. BASIS OF PRESENTATION The accompanying consolidated financial statements include the accounts of Sunwin and all our wholly-owned subsidiaries and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April 30, 2018 and 2017, we held $1,100,052 and $30,781 of our cash and cash equivalents with commercial banking institutions in the PRC, respectively, and $696 and $20,335 with banks in the United States. In the PRC, there is no equivalent federal deposit insurance as in the United States, therefore the amounts held in banks in the PRC are not insured. We have not experienced any losses in such bank accounts through April 30, 2018.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April 30, 2018 and 2017, the allowance for doubtful accounts was $191,865 and $1,182,632, respectively. INVENTORIES Inventories, consisting of raw materials, work in process, and finished goods related to our products, are stated at the lower of cost and net realizable value that can be estimated utilizing the weighted moving average method. A reserve is established when management determines that certain slow-moving inventories may be sold at below book value. These reserves are recorded based on estimates. As of April 30, 2018 and 2017, the Company recorded a reserve for slow-moving inventories of $0 and $163,048, respectively. If inventory costs exceed expected market value due to obsolescence or quantities in excess of expected demand, the Company will record a write down for inventories for the difference between the cost and the lower of cost or estimated net realizable value. As of April 30, 2018 and 2017, the Company wrote down inventories of $235,258 and $0, respectively. PROPERTY AND EQUIPMENT Property and equipment are stated at cost. Depreciation and amortization are provided using the straight-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303,377 and $122,285 for the fiscal years ended April 30, 2018 and 2017, respectively. 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April 30, 2018 and 2017 amounted to $199,644 and $121,127, respectively, consisted primarily of VAT taxes. REVENUE RECOGNITION Pursuant to the guidance of ASC Topic 605, we record revenue when persuasive evidence of an arrangement exists, product delivery has occurred, the sales price to the customer is fixed or determinable, and collectability is reasonably assured.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8, the Company had no uncertain tax positions, and will continue to evaluate for uncertain positions in the future. 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18 2017 Numerator: Net loss attributable to Sunwin Stevia International, Inc. $ (4,714,795) $ (3,898,024) Numerator for basic EPS, loss applicable to common stockholders $ (4,714,795) $ (3,898,024)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Loss per share - basic and diluted $ (0.02) $ (0.02)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18 RMB 6.33 to $1.00 As of April 30, 2017 RMB 6.90 to $1.00 Year ended April 30, 2018 RMB 6.58 to $1.00 Year ended April 30, 2017 RMB 6.76 to $1.00 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ended April 30, 2018 and 2017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April 30, 2018 and 2017, we had $1,100,052 and $30,781 cash held in PRC bank accounts, respectively, which are not insured. We have not experienced any losses in such accounts through April 30, 2018.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in the accompanying consolidated statements of operations and comprehensive loss. Research and development costs are incurred on a project specific basis. Research and development costs were $846,046 and $492,978 for fiscal years ended April 30, 2018 and 2017, respectively. SHIPPING COSTS Shipping costs are included in selling expenses and totaled $317,002 and $433,268 for the fiscal years ended April 30, 2018 and 2017, respectively. RECLASSIFICATIONS Certain prior year amounts have been reclassified to conform to the current period presentation. These reclassifications had no impact on net earnings and financial positio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The Company has disclosed the discontinued of operations of its wholly owned subsidiary, Sunwin Tech Group, Inc. ("Sunwin Tech") under the guidance of ASU 2014-08, "Presentation of Financial Statements (Topic 205) and Property, Plant, and Equipment (Topic 360): Reporting Discontinued Operations and Disclosures of Disposals of Components of an Entity". In May 2014, the FASB issued ASU 2014-09, " Revenue from contracts with Customers (Topic 606) In January 2016, the FASB issued ASU No. 2016 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in this ASU are effective for public business entities for fiscal years beginning after December 15, 2017, and interim periods within those fiscal years. Early adoption is permitted. The Company elected to adopt the standard effective May 1, 2018 and anticipates this standard will not have a material impact on the Company's consolidated statements of cash flows. On May 1, 2017, the Company adopted ASU No. 2015-11, Inventory (Topic 330): Simplifying the Measurement of Inventory. ASU No. 2015-11 changes the inventory measurement principle for entities using the FIFO or average cost methods. For entities utilizing one of these methods, the inventory measurement principle changed from the lower of cost or market to the lower of cost and net realizable value. The Company follows the FIFO and average cost methods, and the adoption of this ASU did not have a material effect on our consolidated financial statements. In May 2017, the FASB issued ASU 2017-09, Compensation - Stock Compensation (Topic 718): Scope of Modification Accounting (ASU 2016-09), which provides guidance about which changes to the terms or conditions of a share-based payment award require an entity to apply modification accounting in Topic 718. This pronouncement is effective for annual reporting periods beginning after December 15, 2017. The Company will adopt this standard on May 1, 2018 and the adoption will not have a material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impact of the adoption of ASU No. 2018-02 on its consolidated financial statements.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t>
  </si>
  <si>
    <t>Note 2 - Inventories</t>
  </si>
  <si>
    <t xml:space="preserve">NOTE 2 - INVENTORIES As of April 30, 2018 and 2017, inventories consisted of the following: April 30, 2018 April 30, 2017 Raw materials $ 8,803,685 $ 4,087,036 Work in process 1,357,484 1,802,782 Finished goods 2,403,402 3,089,703 Inventories, gross 12,564,571 8,979,521 Less: reserve for obsolete inventory 0 (163,048) Inventories, net $ 12,564,571 $ 8,816,473 </t>
  </si>
  <si>
    <t>Note 3 - Property and Equipment</t>
  </si>
  <si>
    <t>NOTE 3 - PROPERTY AND EQUIPMENT As of April 30, 2018 and 2017, property and equipment consisted of the following: April 30, 2018 April 30, 2017 (Estimated Life) Office equipment (3-10 Years) $ 75,821 $ 67,091 Auto and trucks (2-10 Years) 660,926 446,968 Manufacturing equipment (2-20 Years) 5,638,206 5,109,816 Buildings (5-20 Years) 9,224,911 8,136,080 Construction in process 661,111 815,471 Gross Property and Equipment 16,260,975 14,575,426 Less: accumulated depreciation (7,208,089) (6,334,229) Property and equipment, net $ 9,052,886 $ 8,241,197 For the fiscal years ended April 30, 2018 and 2017, depreciation expense totaled $1,400,718 and $1,349,590, of which $1,137,724 and $1,061,747 were included in cost of revenues, respectively, and of which $262,994 and $287,843 were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For the fiscal years ended April 30, 2018 and 2017, the Company received the proceeds from disposal of equipment of $1,519 and $295,792, respectively, and the Company also amounted loss on disposition of property and equipment of $303,377 and $122,285.</t>
  </si>
  <si>
    <t>Note 4 - Intangible Assets</t>
  </si>
  <si>
    <t xml:space="preserve">NOTE 4 - INTANGIBLE ASSETS 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Sweet, including any trademarks, trademark registrations and applications, service marks, service mark registrations and applications, copyrights, copyright registrations and applications, trade dress, trade names (whether or not registered or by whatever name or designation), owned, applied for, or registered in the name of, the WILD Flavor (the "OnlySweet Name Rights"). Additionally, we entered into a new Distributorship Agreement with WILD Procurement which is an affiliate of WILD Flavors, as discussed in Note 1. The transaction closed on August 20, 2012. The in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Sweet Name Rights and related technologies as well as the fair value of the Wild Flavors distribution Agreement. For the fiscal years ended April 30, 2018 and 2017, amortization expense amounted to $108,390 and $325,175, respectively. As of April 30, 2018 and 2017, intangible assets consisted of the following: April 30, 2018 April 30, 2017 (Estimated Life) OnlySweet name rights and related technologies (5 Years) $ 587,183 $ 587,183 Distribution agreement and related distribution channels (5 Years) 1,038,691 1,038,691 Intangible assets, gross 1,625,874 1,625,874 Less: accumulated amortization (1,625,874) (1,517,484) Intangible assets, net $ 0 $ 108,390 </t>
  </si>
  <si>
    <t>Note 5 - Land Use Right</t>
  </si>
  <si>
    <t xml:space="preserve">NOTE 5 - LAND USE RIGHT As of April 30, 2018 and 2017, land use right consisted of the following: April 30, 2018 April 30, 2017 (Estimated Life) Land use right (45 Years) $ 2,507,726 $ 2,303,168 Less: accumulated amortization (543,120) (448,113) Land use right, net $ 1,964,606 $ 1,855,055 In conjunction with our acquisition of Qufu Shengwang, we acquired land use rights for properties located in the PRC until March 14, 2054. For the fiscal years ended April 30, 2018 and 2017, amortization expense related to land use rights amounted to $53,656 and $52,227, respectively. </t>
  </si>
  <si>
    <t>Note 6 - Related Party Transactions</t>
  </si>
  <si>
    <t xml:space="preserve">NOTE 6 - RELATED PARTY TRANSACTIONS Accounts receivable - related party and revenue - related party For the fiscal years ended April 30, 2018 and 2017, we recorded revenue from related party of $4,043,074 and $5,855,594, respectively, related to sales of products to Qufu Shengwang Import and Export Co., Ltd. ("Qufu Shengwang Import and Export"), a Chinese entity owned by our Chairman, Mr. Laiwang Zhang. As of April 30, 2018 and 2017, related party accounts receivable totaled $2,576,944 and $339,270, respectively, were due from Qufu Shengwang Import and Export Corporation. Due to (from) related parties From time to time, we received advances from related parties and advance funds to related parties for working capital purposes. During the fiscal years ended April 30, 2018 and 2017, we received advances from related parties for working capital totaled $6,076,535 and $2,613,077 respectively, and we repaid to related parties a total of $3,708,072 and $3,848,626, respectively. In the fiscal years ended April 30, 2018 and 2017, interest expense related to due to related parties amounted to $104,437 and $138,092, respectively, which were included in interest expense in the accompanying consolidated statements of operations and comprehensive loss, and in connection with the advances of $743,196 (RMB5,000,000) and $1,189,114 (RMB8,000,000) from Shangdong Shengwang Pharmaceutical Co., Ltd. ("Pharmaceutical Corporation"), a Chinese entity owned by our Chairman, Mr. Laiwang Zhang. These advances bear interest at the rate of 6.3% per annum. The other advances bear no interest and are payable on demand. On April 30, 2018, the balance we owed to Pharmaceutical Corporation, Qufu Shengwang Import and Export, Mr. Weidong Chai, a management member of Qufu Shengren Pharmaceutical Co., Ltd., and Mr. Weidong Chai amounted $2,280,266, $103,169 and $175,781, respectively. On April 30, 2017, the balance we owed to Qufu Shengwang Import and Export and Mr. Weidong Chai totaled $21,878 and $134,002, respectively, the balance due from Pharmaceutical Corporation was $30,568, which was repaid on July 28, 2017. For the fiscal years ended April 30, 2018 and 2017, due to (from) related party activities consisted of the following: Pharmaceutical Corporation Qufu Shengwang Import and Export Mr. Laiwang Zhang Mr. Weidong Chai Total Balance due to related parties, April 30, 2016 $ 910,373 $ 366,875 $ 0 $ 129,778 $ 1,407,026 Working capital advances from related parties 2,293,631 307,023 0 12,423 2,613,077 Repayments (3,241,576) (607,050) 0 0 (3,848,626) Effect of foreign currency exchange 7,004 (44,970) 0 (8,199) (46,165) Balance due to related parties, April 30, 2017 $ (30,568) $ 21,878 $ 0 $ 134,002 $ 125,312 Working capital advances from related parties 5,293,804 359,451 394,359 28,921 6,076,535 Repayments (3,011,352) (302,361) (394,359) 0 (3,708,072) Effect of foreign currency exchange 28,382 24,201 0 12,858 65,441 Balance due (from) to related parties, April 30, 2018 $ 2,280,266 $ 103,169 $ 0 $ 175,781 $ 2,559,216 </t>
  </si>
  <si>
    <t>Note 7 - Prepaid Expenses and Other Current Assets</t>
  </si>
  <si>
    <t>NOTE 7 - PREPAID EXPENSES AND OTHER CURRENT ASSETS Prepaid expenses and other current assets as of April 30, 2018 and 2017 totaled $2,284,379 and $4,729,865, respectively. As of April 30, 2018, prepaid expenses and other current assets includes $1,366,280 prepayments to suppliers for merchandise that had not been shipped to us and services that had not been provided to us, $715,553 prepayment for employees' stock-based compensation and $202,546 for business related employees' advances. As of April 30, 2017, prepaid expenses and other current assets includes $3,286,808 prepayments to suppliers for merchandise that had not been shipped to us and services that had not been provided to us, $1,226,668 prepayment for employees' stock-based compensation for shares issued, and $216,389 for business related employees' advances. On December 1, 2015, we entered into three year employment agreements with four employees. Pursuant to employment agreements, we issued a total of 23 million shares of the Company's common stock to them, valued at $3,680,000, as employees' stock-based compensations over three-year term of their employment from December 1, 2015 through November 30, 2018. We amortize these compensations over three years from December 1, 2015 to November 30, 2018 and we recognized $1,226,668 and $1,226,669 as stock-based compensation expenses during the fiscal years ended April 30, 2018 and 2017, respectively. We also have recorded the remaining balance of the stock-based compensation of $715,553 as prepaid compensation as of April 30, 2018. During the third quarter of fiscal 2013, Qufu Shengwang paid Qufu Public Auction Center (the "Center") $618,758 as deposit for renewing the land use right. The deposit is required for the Center to appraise the land use right, which we do not know when we can receive the remaining refund. We received a total refund of $465,038 as of April 30, 2018 and the remaining balances of $142,325 and $154,956 have been classified to other long-term asset as of April 30, 2017 and 2018, respectively.</t>
  </si>
  <si>
    <t>Note 8 - Accounts Payable and Accrued Expenses</t>
  </si>
  <si>
    <t>NOTE 8 - ACCOUNTS PAYABLE AND ACCRUED EXPENSES Accounts payable and accrued expenses included the following as of April 30, 2018 and 2017: Account April 30, 2018 April 30, 2017 Accounts payable $ 9,169,871 $ 5,096,599 Advanced from customers 44,488 40,900 Accrued salary payable 169,321 160,244 Tax payable 199,644 121,127 Deferred revenue 39,994 82,581 Other payable* 2,036,686 1,535,020 Total accounts payable and accrued expenses $ 11,660,004 $ 7,036,471 * As of April 30, 2018, other payables consists of general liability, worker's compensation, and medical insurance payable of $558,789, consulting fee payable of $312,782, union and education fees payable of $304,930, interest payables for short-term loans of $384,356, advanced from the employees of $210,115 and other miscellaneous payables of $265,714. As of April 30, 2017, other payables consists of commission payable of $133,712, general liability, worker's compensation, and medical insurance payable of $465,505, consulting fee payable of $266,852, union and education fees payable of $280,404, interest payables for short-term loans of $213,153, advanced from the employees of $172,435 and other miscellaneous payables of $2,959.</t>
  </si>
  <si>
    <t>Note 9 - Loan Payable</t>
  </si>
  <si>
    <t>NOTE 9 - LOAN PAYABLE Short-term loan payable Short-term loans are loans obtained from various individual lenders that are due within one year for working capital purpose. These loans are unsecured and can be renewed with 10 days advance notice prior to maturity date. As of April 30, 2018 and 2017, short-term loans consisted of the following: April 30, 2018 April 30, 2017 Loan from Min Wu, an employee of Qufu Shengren, due on October 5, 2017, with an annual interest rate of 10% at October 6, 2016. Renewed on October 6, 2017 and accrued interest of RMB20,000 ($3,155) added to the original principal amount of RMB200,000 ($31,549), terms were not changed, with new due date on October 5, 2018. $ 34,704 $ 29,005 Loans from Jianjun Yan, non-related individual, due on October 6, 2017, with an annual interest rate of 10% at October 7, 2016. Renewed on October 7, 2017 and accrued interest of RMB800,800 ($127,336) added to the original principal amount of RMB8,008,000 ($1,273,375), terms were not changed, with new due date on October 6, 2018. 1,389,531 1,161,354 Loans from Jianjun Yan, non-related individual, due on March 30, 2018, with annual interest rate of 4% at March 31, 2017. Repaid partial principal amount of $375,077 on August 23, 2017 and borrowed additional amount of $51,660 on April 1, 2018. 1,236,710 1,450,242 Loans from Jianjun Yan, non-related individual, due on demand, with free interest at January 27, 2018. 457,457 0 Loan from Junzhen Zhang, non-related individual, due on October 5, 2017, with an annual interest rate of 10% at October 6, 2016. Renewed on October 6, 2017 and accrued interest ofRMB10,000 ($1,577) added to the original principal amount of RMB150,000 ($23,662), terms were not changed, with new due date on October 5, 2018. 25,239 21,754 Loan from Jian Chen, non-related individual, due on January 26, 2018 and April 10, 2018, bearing an annual interest rate of 10%, with the principle amount of RMB700,000 ($110,421) and RMB300,000 ($47,323) at January 27, 2017 and April 11, 2017, respectively. Renewed these loans on January 27, 2018 and April 11, 2018, and accrued interest of RMB70,000 ($11,042) and RMB30,000 ($4,732) added to the original principal amount, terms were not changed, with new due date on January 27, 2019 and April 11, 2019, respectively. 173,518 145,024 Loan from Qing Kong, non-related individual, due on March 6, 2017, with an annual interest rate of 10% at March 7, 2016, which renewed on March 7, 2017 and 2018, accrued interest of RMB44,000 ($6,941) added to the original principal amount of RMB440,000 ($69,407), terms were not changed, with new due date on March 6, 2019. 76,348 63,811 Loan from Qing Kong, non-related individual, due on January 8, 2019, with an annual interest rate of 10% at January 9,2018. 31,549 0 Loan from Guihai Chen, non-related individual, due on March 10, 2017, with an annual interest rate of 10% at March 11, 2016, which renewed on March 11, 2017 and 2018, totally accrued interest of RMB10,000 ($1,577) added to the original principal of RMB110,000 ($17,352), terms were not changed, with new due date on March 10, 2019. 18,929 15,953 Loan from Guihai Chen, non-related individual, due on September 20, 2018, with an annual interest rate of 10% at September 21, 2017. 31,549 0 Loan from Weifeng Kong, non-related individual, due on November 28, 2017, with an annual interest rate of 10% at November 29, 2016, extended another one year at on November 29, 2017. 31,549 29,004 Loan from Shidong Wang, non-related individual, due on March 7, 2018, with an annual interest rate of 4% at March 8, 2017. 1,640,534 1,450,242 Loan from Xuxu Gu, non-related individual, due on March 8, 2019, with an annual interest rate of 4% at March 9, 2017. * 1,577,436 0 Loan from Dadong Mei, non-related individual, due on March 8, 2019, with an annual interest rate of 4% at March 9, 2017. * 1,577,436 0 Total $ 8,302,489 $ 4,366,389 * The Company recorded these loans as long-term loans as of April 30, 2017. Long-term loan payable Long-term loans payable obtained from various individual lenders that are due more than one year for working capital purpose. These loans are unsecured and can be renewed with one month advance notice prior to maturity date. As of April 30, 2018 and 2017, long-term loans consisted of the following: April 30, 2018 April 30, 2017 Loan from Xuxu Gu, non-related individual, due on March 8, 2019, with an annual interest rate of 4% at March 9, 2017. * $ 0 $ 1,450,242 Loan from Dadong Mei, non-related individual, due on March 8, 2019, with an annual interest rate of 4% at March 9, 2017. * 0 1,450,242 Loan from Xuxu Gu, non-related individual, due on September 27, 2019, with an annual interest rate of 4% at September 28, 2017. 1,687,857 0 Total: $ 1,687,857 $ 2,900,484 * The Company recorded these loans as short-term loans as of April 30, 2018. For the fiscal years ended April 30, 2018 and 2017, interest expense related to short-term loans and long-term loans amounted to $438,615 and $257,562, respectively, which were included in interest expense in the accompanying consolidated statements of operations and comprehensive loss.</t>
  </si>
  <si>
    <t>Note 10 - Income Taxes</t>
  </si>
  <si>
    <t>NOTE 10 - INCOME TAXES Accounting for income taxes under ASC 740, "Expenses -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Our subsidiaries in the PRC are governed by the Income Tax Law of the People's Republic of China concerning Foreign Investment Enterprises and Foreign Enterprises and local income tax laws (the PRC Income Tax Law"). Pursuant to the PRC Income Tax Law, our PRC subsidiaries are subject to tax at a maximum statutory rate of 25% (inclusive of state and local income taxes). The components of loss before income tax consisted of the following: Fiscal Years Ended April 30, 2018 2017 U.S. Operations $ (1,445,170) $ (1,826,809) Chinese Operations (3,269,625) (2,071,215) Total $ (4,714,795) $ (3,898,024) The Effective Tax Rate reconciliation is a follows: April 30, 2018 April 30, 2017 U.S. Federal and state tax rate 38.0% 38.0% Stock- based compensation (9.9)% (13.5)% Difference in US / China statutory rate (3.7)% (6.9)% Valuation allowance (24.4)% (17.6)% Total provision for income taxes 0.0% 0.0% The table below summarizes the reconciliation of our income tax provision (benefit) computed at the statutory U.S. Federal rate and the actual tax provision: Fiscal Years Ended April 30, 2018 2017 Income tax benefit at federal statutory rate $ (1,151,707) $ (1,211,991) State income taxes, net of federal benefit (173,781) (269,258) Valuation allowances 1,325,488 1,481,249 Tax provision $ 0 $ 0 We have a net operating loss ("NOL") carry forward for U.S. income tax purposes aggregating approximately $10, 968,616 as of April 30, 2018 expiring through the tax year 2037, subject to the Internal Revenue Code Section 382, which places a limitation on the amount of taxable income that can be offset by net operating losses after a change in ownership. In addition, to U.S. NOL's, we have a PRC NOL for our Chinese operations as of April 30, 2018 of approximately $25,054,198, that expires in 2023. Deferred income taxes reflect the net tax effects of temporary differences between the carrying amounts of assets and liabilities for financial reporting purposes and the amounts used for income tax purposes. Included in the deferred tax asset is the aforementioned NOL and the tax benefit associated with the issuance of stock-based compensation. The realization of the deferred tax assets is dependent on future taxable income, in addition to the exercise of stock options;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s as of April 30, 2018 and 2017 are as follows: Fiscal Years Ended April 30, 2018 2017 Deferred tax assets from NOL carry forwards $ 8,896,017 $ 9,508,000 Total deferred tax asset 8,896,017 9,508,000 Valuation allowance (8,896,017) (9,508,000) Deferred tax asset, net of allowance $ 0 $ 0 The decrease in total deferred tax asset is attributable to the U.S. TCJA Federal tax rate reduction from 35% to a flat rate of 21%.</t>
  </si>
  <si>
    <t>Note 11 - Stockholders' Equity</t>
  </si>
  <si>
    <t>NOTE 11 - STOCKHOLDERS' EQUITY As of April 30, 2018 and 2017, we are authorized to issue 200,000,000 shares of common stock. We had 199,632,803 shares issued and outstanding as of April 30, 2018 and 2017. On December 1, 2015, we entered into three years employment agreements with four employees. Pursuant to employment agreements, we issued a total of 23 million shares of the Company's common stock, valued at $3,680,000, as employees' stock-based compensations over three-year term of their employment from December 1, 2015 through November 30, 2018. We amortize these compensations over three years from December 1, 2015 to November 30, 2018 and we recognized $1,226,668 and $1,226,669 as stock-based compensation expenses during fiscal years ended April 30, 2018 and 2017, respectively. We also have recoded the remaining balance of the stock-based compensation of $715,553 as prepaid compensation included in prepaid expenses and other current assets of the accompanying consolidated balance sheet as of April 30, 2018. On April 25, 2016, we entered into a one year consulting service agreement with Dr. Yuejian (James) Wang. Pursuant to the terms of the consulting service agreement for fiscal year ended April 30, 2017, we issued a total of 1,000,000 shares of the Company's common stock to Dr. Yuejian (James) Wang as compensation for the services to be provided from May 1, 2016 through April 30, 2017. On April 27, 2016, we issued 1,000,000 shares of the Company's common stock to Dr. Yuejian (James) Wang as prepaid payment of the consulting service fee, valued at $145,000. We amortized this consulting service fee through fiscal year ended April 30, 2017 over twelve months and recorded $145,000 as stock-based compensation expense during fiscal year ended April 30, 2017.</t>
  </si>
  <si>
    <t>Note 12 - Segment Information</t>
  </si>
  <si>
    <t>NOTE 12 - SEGMENT INFORMATION The following information is presented in accordance with ASC Topic 280, "Segment Reporting", for fiscal years ended April 30, 2018 and 2017;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Financial information with respect to these reportable business segments for the fiscal years ended April 30, 2018 and 2017 is as follows: Fiscal Years Ended April 30, 2018 2017 Revenues: Chinese medicine - third party $ 2,897,497 $ 2,879,795 Chinese medicine - related party 0 0 Total Chinese medicine 2,897,497 2,879,795 Stevioside - third party 15,099,238 10,619,522 Stevioside - related party 4,043,074 5,855,594 Total Stevioside 19,142,312 16,475,116 Total segment and consolidated revenues $ 22,039,809 $ 19,354,911 Interest expense: Chinese medicine $ 0 $ 0 Stevioside (543,052) (395,654) Corporate and other 0 0 Total segment and consolidated interest expense $ (543,052) $ (395,654) Depreciation and amortization: Chinese medicine $ 214,934 $ 288,868 Stevioside 1,347,830 1,438,124 Total segment and consolidated depreciation and amortization $ 1,562,764 $ 1,726,992 Loss before income taxes: Chinese medicine $ 549,255 $ 759,574 Stevioside 2,828,760 1,636,816 Corporate and other 1,336,780 1,501,634 Total consolidated loss before income taxes $ 4,714,795 $ 3,898,024 April 30, 2018 April 30, 2017 Segment property and equipment: Chinese medicine $ 1,129,884 $ 1,319,227 Stevioside 7,923,002 6,921,970 Corporate and other 0 0 Total propterty and equipment $ 9,052,886 $ 8,241,197</t>
  </si>
  <si>
    <t>Note 13 - Discontinued Operations</t>
  </si>
  <si>
    <t>NOTE 13  DISCONTINUED OPERATIONS On April 30, 2018, the Company decided to close the Company's wholly owned subsidiary, Sunwin Tech Group, Inc. ("Sunwin Tech"), a Florida corporation, due to no operation activities in the past several years. The Board of Directors discussed with the management and determined that it is more efficient and cost beneficial to transfer all liability of Suwnin Tech for direct management by the Parent. All assets and liabilities owned by Sunwin Tech, including the equity ownership of Qufu Natural Green transferred to and is assumed by Sunwin Stevia International, Inc on Apr 30, 2018. The carrying amounts of the major classes of assets and liabilities of discontinued operations as of April 30, 2018 and 2017 were as follows: April 30, 2018 April 30, 2017 Assets of discontinued operations: Cash and cash equivalents $ 0 $ 0 Prepaid expenses and other current assets, net 0 0 Total assets of discontinued operations $ 0 $ 0 Liabilities of discontinued operations: Accounts payable and accrued expenses 0 8,570 Due to related parties 221,188 212,618 Total liabilities of discontinued operations $ 221,188 $ 221,188 The following table presents the results of discontinued operations in the fiscal years ended April 30, 2018 and 2017: For the Twelve Months ended April 30, 2018 2017 Revenues $ 0 $ 0 Cost of revenues 0 0 Loss before income taxes 0 0 Income tax expense 0 0 Loss from discontinuing operations 0 0 Gain from disposal, net of taxes 0 0 Total Gain from discontinued operations $ 0 $ 0</t>
  </si>
  <si>
    <t>Note 14 - Concentrations and Credit Risk</t>
  </si>
  <si>
    <t>NOTE 14  CONCENTRATIONS AND CREDIT RISK (i) Customer Concentrations For fiscal years ended April 30, 2018 and 2017, customers accounting for 10% or more of the Company's revenue were as follows: Net Sales For Fiscal Years Ended April 30, 2018 2017 Chinese Medicine Stevioside Chinese Medicine Stevioside A(1) - 18.3% - 30.3 B - * - 14.4 Total - 18.3% - 44.7 (1) Qufu Shengwang Import and Export Co., Ltd is a related party, an entity owned by Mr. Laiwang Zhang. * This represents less than 10% of the Company's revenue for the fiscal year ended April 30, 2018. (ii) Vendor Concentrations For fiscal years ended April 30, 2018 and 2017, suppliers accounting for 10% or more of the Company's purchase were as follows: Net Purchases For Fiscal Years Ended April 30, 2018 2017 Chinese Medicine Stevioside Chinese Medicine Stevioside A - 14.7% - 13.7% B - 10.6% - 17.1% C - * - 10.4% D - * - 21.2% Total - 25.3% - 62.4% * This represents less than 10% of the Company's purchase for the fiscal year ended April 30, 2018. (iii) Credit Risk Financial instruments which potentially subject us to concentrations of credit risk consist principally of cash and cash equivalents and trade accounts receivable. We place our cash and cash equivalents with high credit quality financial institutions in the United States and the PRC. As of April 30, 2018, we had $1,100,052 of cash held in PRC banks, where there is no equivalent of federal deposit insurance as in the United States. As a result, cash held in PRC financial institutions is not insured. We have not experienced any losses in such accounts through April 30, 2018. Our cash position by geographic area was as follows: April 30, 2018 April 30, 2017 China $ 1,100,052 $ 30,781 United States 696 20,335 Total $ 1,100,748 $ 51,116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5 - Subsequent Events</t>
  </si>
  <si>
    <t>NOTE 15 - SUBSEQUENT EVENTS Our management has evaluated all activities subsequent to our balance sheet date through the issuance date of this report and concluded that no subsequent events have occurred that would require adjustments or disclosure to the accompanying consolidated financial statements.</t>
  </si>
  <si>
    <t>Note 1 - Organization, Nature of Operations and Summary of Significant Accounting Policies: Use of Estimates (Policies)</t>
  </si>
  <si>
    <t>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1 - Organization, Nature of Operations and Summary of Significant Accounting Policies: Cash and Cash Equivalents (Policies)</t>
  </si>
  <si>
    <t>Cash and Cash Equivalents</t>
  </si>
  <si>
    <t>CASH AND CASH EQUIVALENTS We consider all highly liquid investments with maturities of three months or less at the time of purchase to be cash and equivalents. As of April 30, 2018 and 2017, we held $1,100,052 and $30,781 of our cash and cash equivalents with commercial banking institutions in the PRC, respectively, and $696 and $20,335 with banks in the United States. In the PRC, there is no equivalent federal deposit insurance as in the United States, therefore the amounts held in banks in the PRC are not insured. We have not experienced any losses in such bank accounts through April 30, 2018.</t>
  </si>
  <si>
    <t>Note 1 - Organization, Nature of Operations and Summary of Significant Accounting Policies: Accounts Receivable (Policies)</t>
  </si>
  <si>
    <t>Accounts Receivable</t>
  </si>
  <si>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April 30, 2018 and 2017, the allowance for doubtful accounts was $191,865 and $1,182,632, respectively.</t>
  </si>
  <si>
    <t>Note 1 - Organization, Nature of Operations and Summary of Significant Accounting Policies: Inventories (Policies)</t>
  </si>
  <si>
    <t>INVENTORIES Inventories, consisting of raw materials, work in process, and finished goods related to our products, are stated at the lower of cost and net realizable value that can be estimated utilizing the weighted moving average method. A reserve is established when management determines that certain slow-moving inventories may be sold at below book value. These reserves are recorded based on estimates. As of April 30, 2018 and 2017, the Company recorded a reserve for slow-moving inventories of $0 and $163,048, respectively. If inventory costs exceed expected market value due to obsolescence or quantities in excess of expected demand, the Company will record a write down for inventories for the difference between the cost and the lower of cost or estimated net realizable value. As of April 30, 2018 and 2017, the Company wrote down inventories of $235,258 and $0, respectively.</t>
  </si>
  <si>
    <t>Note 1 - Organization, Nature of Operations and Summary of Significant Accounting Policies: Property and Equipment (Policies)</t>
  </si>
  <si>
    <t>Property and Equipment</t>
  </si>
  <si>
    <t>PROPERTY AND EQUIPMENT Property and equipment are stated at cost. Depreciation and amortization are provided using the straight-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1 - Organization, Nature of Operations and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303,377 and $122,285 for the fiscal years ended April 30, 2018 and 2017, respectively.</t>
  </si>
  <si>
    <t>Note 1 - Organization, Nature of Operations and Summary of Significant Accounting Policies: Fair Value of Financial Instruments (Policies)</t>
  </si>
  <si>
    <t>Fair Value of Financial Instruments</t>
  </si>
  <si>
    <t xml:space="preserve">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
  </si>
  <si>
    <t>Note 1 - Organization, Nature of Operations and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April 30, 2018 and 2017 amounted to $199,644 and $121,127, respectively, consisted primarily of VAT taxes.</t>
  </si>
  <si>
    <t>Note 1 - Organization, Nature of Operations and Summary of Significant Accounting Policies: Revenue Recognition (Policies)</t>
  </si>
  <si>
    <t>Revenue Recognition</t>
  </si>
  <si>
    <t>REVENUE RECOGNITION Pursuant to the guidance of ASC Topic 605, we record revenue when persuasive evidence of an arrangement exists, product delivery has occurred, the sales price to the customer is fixed or determinable, and collectability is reasonably assured.</t>
  </si>
  <si>
    <t>Note 1 - Organization, Nature of Operations and Summary of Significant Accounting Policies: Income Taxes (Policies)</t>
  </si>
  <si>
    <t>Income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8, the Company had no uncertain tax positions, and will continue to evaluate for uncertain positions in the future.</t>
  </si>
  <si>
    <t>Note 1 - Organization, Nature of Operations and Summary of Significant Accounting Policies: Basic and Diluted Loss Per Share (Policies)</t>
  </si>
  <si>
    <t>Basic and Diluted Loss Per Share</t>
  </si>
  <si>
    <t>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18 2017 Numerator: Net loss attributable to Sunwin Stevia International, Inc. $ (4,714,795) $ (3,898,024) Numerator for basic EPS, loss applicable to common stockholders $ (4,714,795) $ (3,898,024)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Loss per share - basic and diluted $ (0.02) $ (0.02)</t>
  </si>
  <si>
    <t>Note 1 - Organization, Nature of Operations and Summary of Significant Accounting Policies: Foreign Currency Translation (Policies)</t>
  </si>
  <si>
    <t>Foreign Currency Translation</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18 RMB 6.33 to $1.00 As of April 30, 2017 RMB 6.90 to $1.00 Year ended April 30, 2018 RMB 6.58 to $1.00 Year ended April 30, 2017 RMB 6.76 to $1.00</t>
  </si>
  <si>
    <t>Note 1 - Organization, Nature of Operations and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ended April 30, 2018 and 2017 included net loss and unrealized gains (losses) from foreign currency translation adjustments. </t>
  </si>
  <si>
    <t>Note 1 - Organization, Nature of Operations and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April 30, 2018 and 2017, we had $1,100,052 and $30,781 cash held in PRC bank accounts, respectively, which are not insured. We have not experienced any losses in such accounts through April 30, 2018.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 - Organization, Nature of Operations and Summary of Significant Accounting Policies: Stock-based Compensation (Polici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Note 1 - Organization, Nature of Operations and Summary of Significant Accounting Policies: Research and Development (Policies)</t>
  </si>
  <si>
    <t>Research and Development</t>
  </si>
  <si>
    <t>RESEARCH AND DEVELOPMENT Research and development costs are expensed as incurred in the accompanying consolidated statements of operations and comprehensive loss. Research and development costs are incurred on a project specific basis. Research and development costs were $846,046 and $492,978 for fiscal years ended April 30, 2018 and 2017, respectively.</t>
  </si>
  <si>
    <t>Note 1 - Organization, Nature of Operations and Summary of Significant Accounting Policies: Shipping Costs (Policies)</t>
  </si>
  <si>
    <t>Shipping Costs</t>
  </si>
  <si>
    <t>SHIPPING COSTS Shipping costs are included in selling expenses and totaled $317,002 and $433,268 for the fiscal years ended April 30, 2018 and 2017, respectively.</t>
  </si>
  <si>
    <t>Note 1 - Organization, Nature of Operations and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1 - Organization, Nature of Operations and Summary of Significant Accounting Policies: Segment Reporting (Policie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Note 1 - Organization, Nature of Operations and Summary of Significant Accounting Policies: Recent Accounting Pronouncements (Policies)</t>
  </si>
  <si>
    <t>Recent Accounting Pronouncements</t>
  </si>
  <si>
    <t>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The Company has disclosed the discontinued of operations of its wholly owned subsidiary, Sunwin Tech Group, Inc. ("Sunwin Tech") under the guidance of ASU 2014-08, "Presentation of Financial Statements (Topic 205) and Property, Plant, and Equipment (Topic 360): Reporting Discontinued Operations and Disclosures of Disposals of Components of an Entity". In May 2014, the FASB issued ASU 2014-09, " Revenue from contracts with Customers (Topic 606) In January 2016, the FASB issued ASU No. 2016 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in this ASU are effective for public business entities for fiscal years beginning after December 15, 2017, and interim periods within those fiscal years. Early adoption is permitted. The Company elected to adopt the standard effective May 1, 2018 and anticipates this standard will not have a material impact on the Company's consolidated statements of cash flows. On May 1, 2017, the Company adopted ASU No. 2015-11, Inventory (Topic 330): Simplifying the Measurement of Inventory. ASU No. 2015-11 changes the inventory measurement principle for entities using the FIFO or average cost methods. For entities utilizing one of these methods, the inventory measurement principle changed from the lower of cost or market to the lower of cost and net realizable value. The Company follows the FIFO and average cost methods, and the adoption of this ASU did not have a material effect on our consolidated financial statements. In May 2017, the FASB issued ASU 2017-09, Compensation - Stock Compensation (Topic 718): Scope of Modification Accounting (ASU 2016-09), which provides guidance about which changes to the terms or conditions of a share-based payment award require an entity to apply modification accounting in Topic 718. This pronouncement is effective for annual reporting periods beginning after December 15, 2017. The Company will adopt this standard on May 1, 2018 and the adoption will not have a material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impact of the adoption of ASU No. 2018-02 on its consolidated financial statements.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the Consolidated Financial Statements. The FASB issued ASU 2016-16, "Income Taxes (Topic 740): Intra-Entity Transfers of Assets Other than Inventory" which removes the prohibition in Accounting Standards Codification ("ASC") 740 against the immediate recognition of current and deferred income tax effects of intra-entity transfers of assets other than inventory. The amendments in this ASU are effective for the Company on May 1, 2018. Early adoption is permitted for all entities as of the beginning of an annual reporting period for which financial statements (interim or annual) have not been issued or made available for issuance. The ASU should be applied on a modified retrospective basis through a cumulative-effect adjustment directly to retained earnings as of the beginning of the period of adoption. The Company adopted the ASU on May 1, 2018. There was no impact to the Company's consolidated financial statements and related disclosures upon adoption.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1 - Organization, Nature of Operations and Summary of Significant Accounting Policies: Going Concern (Policies)</t>
  </si>
  <si>
    <t>Going Concern</t>
  </si>
  <si>
    <t>GOING CONCERN Our consolidated financial statements have been prepared assuming we will continue as a going concern. The report of our independent registered public accounting firm on our consolidated financial statements for the year ended April 30, 2018 contained a qualification as to our ability to continue as a going concern. For the year ended April 30, 2018, the Company has incurred a net loss of approximately $4.7 million. The Company also has an accumulated deficit of $33.8 million and it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achieve profitable operations and raise additional capital. The accompanying consolidated financial statements do not include any adjustments related to the recoverability or classification of asset-carrying amount or the amounts and classification of liabilities that may result should the Company be unable to continue as a going concern.</t>
  </si>
  <si>
    <t>Note 1 - Organization, Nature of Operations and Summary of Significant Accounting Policies: Basic and Diluted Loss Per Share: Schedule of Earnings Per Share, Basic and Diluted (Tables)</t>
  </si>
  <si>
    <t>Tables/Schedules</t>
  </si>
  <si>
    <t>Schedule of Earnings Per Share, Basic and Diluted</t>
  </si>
  <si>
    <t xml:space="preserve"> For Fiscal Years Ended April 30, 2018 2017 Numerator: Net loss attributable to Sunwin Stevia International, Inc. $ (4,714,795) $ (3,898,024) Numerator for basic EPS, loss applicable to common stockholders $ (4,714,795) $ (3,898,024)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Loss per share - basic and diluted $ (0.02) $ (0.02)</t>
  </si>
  <si>
    <t>Note 2 - Inventories: Schedule of Inventory, Current (Tables)</t>
  </si>
  <si>
    <t>Schedule of Inventory, Current</t>
  </si>
  <si>
    <t xml:space="preserve"> April 30, 2018 April 30, 2017 Raw materials $ 8,803,685 $ 4,087,036 Work in process 1,357,484 1,802,782 Finished goods 2,403,402 3,089,703 Inventories, gross 12,564,571 8,979,521 Less: reserve for obsolete inventory 0 (163,048) Inventories, net $ 12,564,571 $ 8,816,473 </t>
  </si>
  <si>
    <t>Note 3 - Property and Equipment: PROPERTY AND EQUIPMENT Table (Tables)</t>
  </si>
  <si>
    <t>PROPERTY AND EQUIPMENT Table</t>
  </si>
  <si>
    <t xml:space="preserve"> April 30, 2018 April 30, 2017 (Estimated Life) Office equipment (3-10 Years) $ 75,821 $ 67,091 Auto and trucks (2-10 Years) 660,926 446,968 Manufacturing equipment (2-20 Years) 5,638,206 5,109,816 Buildings (5-20 Years) 9,224,911 8,136,080 Construction in process 661,111 815,471 Gross Property and Equipment 16,260,975 14,575,426 Less: accumulated depreciation (7,208,089) (6,334,229) Property and equipment, net $ 9,052,886 $ 8,241,197 </t>
  </si>
  <si>
    <t>Note 4 - Intangible Assets: Schedule of Finite-Lived Intangible Assets (Tables)</t>
  </si>
  <si>
    <t>Schedule of Finite-Lived Intangible Assets</t>
  </si>
  <si>
    <t xml:space="preserve"> April 30, 2018 April 30, 2017 (Estimated Life) OnlySweet name rights and related technologies (5 Years) $ 587,183 $ 587,183 Distribution agreement and related distribution channels (5 Years) 1,038,691 1,038,691 Intangible assets, gross 1,625,874 1,625,874 Less: accumulated amortization (1,625,874) (1,517,484) Intangible assets, net $ 0 $ 108,390 </t>
  </si>
  <si>
    <t>Note 5 - Land Use Right: LAND USE RIGHT Table (Tables)</t>
  </si>
  <si>
    <t>LAND USE RIGHT Table</t>
  </si>
  <si>
    <t xml:space="preserve"> April 30, 2018 April 30, 2017 (Estimated Life) Land use right (45 Years) $ 2,507,726 $ 2,303,168 Less: accumulated amortization (543,120) (448,113) Land use right, net $ 1,964,606 $ 1,855,055 </t>
  </si>
  <si>
    <t>Note 6 - Related Party Transactions: Schedule of Related Party Transactions (Tables)</t>
  </si>
  <si>
    <t>Schedule of Related Party Transactions</t>
  </si>
  <si>
    <t xml:space="preserve"> Pharmaceutical Corporation Qufu Shengwang Import and Export Mr. Laiwang Zhang Mr. Weidong Chai Total Balance due to related parties, April 30, 2016 $ 910,373 $ 366,875 $ 0 $ 129,778 $ 1,407,026 Working capital advances from related parties 2,293,631 307,023 0 12,423 2,613,077 Repayments (3,241,576) (607,050) 0 0 (3,848,626) Effect of foreign currency exchange 7,004 (44,970) 0 (8,199) (46,165) Balance due to related parties, April 30, 2017 $ (30,568) $ 21,878 $ 0 $ 134,002 $ 125,312 Working capital advances from related parties 5,293,804 359,451 394,359 28,921 6,076,535 Repayments (3,011,352) (302,361) (394,359) 0 (3,708,072) Effect of foreign currency exchange 28,382 24,201 0 12,858 65,441 Balance due (from) to related parties, April 30, 2018 $ 2,280,266 $ 103,169 $ 0 $ 175,781 $ 2,559,216 </t>
  </si>
  <si>
    <t>Note 8 - Accounts Payable and Accrued Expenses: Schedule of Accounts Payable and Accrued Liabilities (Tables)</t>
  </si>
  <si>
    <t>Schedule of Accounts Payable and Accrued Liabilities</t>
  </si>
  <si>
    <t xml:space="preserve"> Account April 30, 2018 April 30, 2017 Accounts payable $ 9,169,871 $ 5,096,599 Advanced from customers 44,488 40,900 Accrued salary payable 169,321 160,244 Tax payable 199,644 121,127 Deferred revenue 39,994 82,581 Other payable* 2,036,686 1,535,020 Total accounts payable and accrued expenses $ 11,660,004 $ 7,036,471 </t>
  </si>
  <si>
    <t>Note 9 - Loan Payable: Short-term loan Table (Tables)</t>
  </si>
  <si>
    <t>Short-term loan Table</t>
  </si>
  <si>
    <t xml:space="preserve"> April 30, 2018 April 30, 2017 Loan from Min Wu, an employee of Qufu Shengren, due on October 5, 2017, with an annual interest rate of 10% at October 6, 2016. Renewed on October 6, 2017 and accrued interest of RMB20,000 ($3,155) added to the original principal amount of RMB200,000 ($31,549), terms were not changed, with new due date on October 5, 2018. $ 34,704 $ 29,005 Loans from Jianjun Yan, non-related individual, due on October 6, 2017, with an annual interest rate of 10% at October 7, 2016. Renewed on October 7, 2017 and accrued interest of RMB800,800 ($127,336) added to the original principal amount of RMB8,008,000 ($1,273,375), terms were not changed, with new due date on October 6, 2018. 1,389,531 1,161,354 Loans from Jianjun Yan, non-related individual, due on March 30, 2018, with annual interest rate of 4% at March 31, 2017. Repaid partial principal amount of $375,077 on August 23, 2017 and borrowed additional amount of $51,660 on April 1, 2018. 1,236,710 1,450,242 Loans from Jianjun Yan, non-related individual, due on demand, with free interest at January 27, 2018. 457,457 0 Loan from Junzhen Zhang, non-related individual, due on October 5, 2017, with an annual interest rate of 10% at October 6, 2016. Renewed on October 6, 2017 and accrued interest ofRMB10,000 ($1,577) added to the original principal amount of RMB150,000 ($23,662), terms were not changed, with new due date on October 5, 2018. 25,239 21,754 Loan from Jian Chen, non-related individual, due on January 26, 2018 and April 10, 2018, bearing an annual interest rate of 10%, with the principle amount of RMB700,000 ($110,421) and RMB300,000 ($47,323) at January 27, 2017 and April 11, 2017, respectively. Renewed these loans on January 27, 2018 and April 11, 2018, and accrued interest of RMB70,000 ($11,042) and RMB30,000 ($4,732) added to the original principal amount, terms were not changed, with new due date on January 27, 2019 and April 11, 2019, respectively. 173,518 145,024 Loan from Qing Kong, non-related individual, due on March 6, 2017, with an annual interest rate of 10% at March 7, 2016, which renewed on March 7, 2017 and 2018, accrued interest of RMB44,000 ($6,941) added to the original principal amount of RMB440,000 ($69,407), terms were not changed, with new due date on March 6, 2019. 76,348 63,811 Loan from Qing Kong, non-related individual, due on January 8, 2019, with an annual interest rate of 10% at January 9,2018. 31,549 0 Loan from Guihai Chen, non-related individual, due on March 10, 2017, with an annual interest rate of 10% at March 11, 2016, which renewed on March 11, 2017 and 2018, totally accrued interest of RMB10,000 ($1,577) added to the original principal of RMB110,000 ($17,352), terms were not changed, with new due date on March 10, 2019. 18,929 15,953 Loan from Guihai Chen, non-related individual, due on September 20, 2018, with an annual interest rate of 10% at September 21, 2017. 31,549 0 Loan from Weifeng Kong, non-related individual, due on November 28, 2017, with an annual interest rate of 10% at November 29, 2016, extended another one year at on November 29, 2017. 31,549 29,004 Loan from Shidong Wang, non-related individual, due on March 7, 2018, with an annual interest rate of 4% at March 8, 2017. 1,640,534 1,450,242 Loan from Xuxu Gu, non-related individual, due on March 8, 2019, with an annual interest rate of 4% at March 9, 2017. * 1,577,436 0 Loan from Dadong Mei, non-related individual, due on March 8, 2019, with an annual interest rate of 4% at March 9, 2017. * 1,577,436 0 Total $ 8,302,489 $ 4,366,389</t>
  </si>
  <si>
    <t>Note 9 - Loan Payable: Long-term loan Table (Tables)</t>
  </si>
  <si>
    <t>Long-term loan Table</t>
  </si>
  <si>
    <t xml:space="preserve"> April 30, 2018 April 30, 2017 Loan from Xuxu Gu, non-related individual, due on March 8, 2019, with an annual interest rate of 4% at March 9, 2017. * $ 0 $ 1,450,242 Loan from Dadong Mei, non-related individual, due on March 8, 2019, with an annual interest rate of 4% at March 9, 2017. * 0 1,450,242 Loan from Xuxu Gu, non-related individual, due on September 27, 2019, with an annual interest rate of 4% at September 28, 2017. 1,687,857 0 Total: $ 1,687,857 $ 2,900,484</t>
  </si>
  <si>
    <t>Note 10 - Income Taxes: Schedule of Income before Income Tax, Domestic and Foreign (Tables)</t>
  </si>
  <si>
    <t>Schedule of Income before Income Tax, Domestic and Foreign</t>
  </si>
  <si>
    <t xml:space="preserve"> Fiscal Years Ended April 30, 2018 2017 U.S. Operations $ (1,445,170) $ (1,826,809) Chinese Operations (3,269,625) (2,071,215) Total $ (4,714,795) $ (3,898,024)</t>
  </si>
  <si>
    <t>Note 10 - Income Taxes: Effective Tax Rate reconciliation Table (Tables)</t>
  </si>
  <si>
    <t>Effective Tax Rate reconciliation Table</t>
  </si>
  <si>
    <t xml:space="preserve"> April 30, 2018 April 30, 2017 U.S. Federal and state tax rate 38.0% 38.0% Stock- based compensation (9.9)% (13.5)% Difference in US / China statutory rate (3.7)% (6.9)% Valuation allowance (24.4)% (17.6)% Total provision for income taxes 0.0% 0.0%</t>
  </si>
  <si>
    <t>Note 10 - Income Taxes: Schedule of Effective Income Tax Rate Reconciliation (Tables)</t>
  </si>
  <si>
    <t>Schedule of Effective Income Tax Rate Reconciliation</t>
  </si>
  <si>
    <t xml:space="preserve"> Fiscal Years Ended April 30, 2018 2017 Income tax benefit at federal statutory rate $ (1,151,707) $ (1,211,991) State income taxes, net of federal benefit (173,781) (269,258) Valuation allowances 1,325,488 1,481,249 Tax provision $ 0 $ 0 </t>
  </si>
  <si>
    <t>Note 10 - Income Taxes: Schedule of Deferred Tax Assets and Liabilities (Tables)</t>
  </si>
  <si>
    <t>Schedule of Deferred Tax Assets and Liabilities</t>
  </si>
  <si>
    <t xml:space="preserve"> Fiscal Years Ended April 30, 2018 2017 Deferred tax assets from NOL carry forwards $ 8,896,017 $ 9,508,000 Total deferred tax asset 8,896,017 9,508,000 Valuation allowance (8,896,017) (9,508,000) Deferred tax asset, net of allowance $ 0 $ 0 </t>
  </si>
  <si>
    <t>Note 12 - Segment Information: SEGMENT Income Loss Table (Tables)</t>
  </si>
  <si>
    <t>SEGMENT Income Loss Table</t>
  </si>
  <si>
    <t xml:space="preserve"> Fiscal Years Ended April 30, 2018 2017 Revenues: Chinese medicine - third party $ 2,897,497 $ 2,879,795 Chinese medicine - related party 0 0 Total Chinese medicine 2,897,497 2,879,795 Stevioside - third party 15,099,238 10,619,522 Stevioside - related party 4,043,074 5,855,594 Total Stevioside 19,142,312 16,475,116 Total segment and consolidated revenues $ 22,039,809 $ 19,354,911 Interest expense: Chinese medicine $ 0 $ 0 Stevioside (543,052) (395,654) Corporate and other 0 0 Total segment and consolidated interest expense $ (543,052) $ (395,654) Depreciation and amortization: Chinese medicine $ 214,934 $ 288,868 Stevioside 1,347,830 1,438,124 Total segment and consolidated depreciation and amortization $ 1,562,764 $ 1,726,992 Loss before income taxes: Chinese medicine $ 549,255 $ 759,574 Stevioside 2,828,760 1,636,816 Corporate and other 1,336,780 1,501,634 Total consolidated loss before income taxes $ 4,714,795 $ 3,898,024 April 30, 2018 April 30, 2017 Segment property and equipment: Chinese medicine $ 1,129,884 $ 1,319,227 Stevioside 7,923,002 6,921,970 Corporate and other 0 0 Total propterty and equipment $ 9,052,886 $ 8,241,197</t>
  </si>
  <si>
    <t>Note 13 - Discontinued Operations: Assets and liabilities of discontinued operations table (Tables)</t>
  </si>
  <si>
    <t>Assets and liabilities of discontinued operations table</t>
  </si>
  <si>
    <t xml:space="preserve"> April 30, 2018 April 30, 2017 Assets of discontinued operations: Cash and cash equivalents $ 0 $ 0 Prepaid expenses and other current assets, net 0 0 Total assets of discontinued operations $ 0 $ 0 Liabilities of discontinued operations: Accounts payable and accrued expenses 0 8,570 Due to related parties 221,188 212,618 Total liabilities of discontinued operations $ 221,188 $ 221,188</t>
  </si>
  <si>
    <t>Note 13 - Discontinued Operations: Results of discontinued operations table (Tables)</t>
  </si>
  <si>
    <t>Results of discontinued operations table</t>
  </si>
  <si>
    <t xml:space="preserve"> For the Twelve Months ended April 30, 2018 2017 Revenues $ 0 $ 0 Cost of revenues 0 0 Loss before income taxes 0 0 Income tax expense 0 0 Loss from discontinuing operations 0 0 Gain from disposal, net of taxes 0 0 Total Gain from discontinued operations $ 0 $ 0</t>
  </si>
  <si>
    <t>Note 14 - Concentrations and Credit Risk: Customer Concentrations Table (Tables)</t>
  </si>
  <si>
    <t>Customer Concentrations Table</t>
  </si>
  <si>
    <t xml:space="preserve"> Net Sales For Fiscal Years Ended April 30, 2018 2017 Chinese Medicine Stevioside Chinese Medicine Stevioside A(1) - 18.3% - 30.3 B - * - 14.4 Total - 18.3% - 44.7 </t>
  </si>
  <si>
    <t>Note 14 - Concentrations and Credit Risk: Vendor Concentrations Table (Tables)</t>
  </si>
  <si>
    <t>Vendor Concentrations Table</t>
  </si>
  <si>
    <t xml:space="preserve"> Net Purchases For Fiscal Years Ended April 30, 2018 2017 Chinese Medicine Stevioside Chinese Medicine Stevioside A - 14.7% - 13.7% B - 10.6% - 17.1% C - * - 10.4% D - * - 21.2% Total - 25.3% - 62.4% </t>
  </si>
  <si>
    <t>Note 1 - Organization, Nature of Operations and Summary of Significant Accounting Policies: Cash and Cash Equivalents (Details) - USD ($)</t>
  </si>
  <si>
    <t>Details</t>
  </si>
  <si>
    <t>Cash and cash equivalents held in PRC</t>
  </si>
  <si>
    <t>Cash and cash equivalents held in USA</t>
  </si>
  <si>
    <t>Note 1 - Organization, Nature of Operations and Summary of Significant Accounting Policies: Accounts Receivable (Details) - USD ($)</t>
  </si>
  <si>
    <t>Allowance for Doubtful Accounts Receivable</t>
  </si>
  <si>
    <t>Note 1 - Organization, Nature of Operations and Summary of Significant Accounting Policies: Inventories (Details) - USD ($)</t>
  </si>
  <si>
    <t>Inventory Wrote Down</t>
  </si>
  <si>
    <t>Note 1 - Organization, Nature of Operations and Summary of Significant Accounting Policies: Long-lived Assets (Details) - USD ($)</t>
  </si>
  <si>
    <t>DispositionLossOfLongLivedAssets</t>
  </si>
  <si>
    <t>Note 1 - Organization, Nature of Operations and Summary of Significant Accounting Policies: Taxes Payable (Details) - USD ($)</t>
  </si>
  <si>
    <t>VAT payable</t>
  </si>
  <si>
    <t>Note 1 - Organization, Nature of Operations and Summary of Significant Accounting Policies: Basic and Diluted Loss Per Share: Schedule of Earnings Per Share, Basic and Diluted (Details) - USD ($)</t>
  </si>
  <si>
    <t>Net loss attributable to Sunwin Stevia International, Inc.</t>
  </si>
  <si>
    <t>Numerator for basic EPS, loss applicable to common stock holders</t>
  </si>
  <si>
    <t>Weighted Average Number of Shares Issued, Basic</t>
  </si>
  <si>
    <t>Weighted Average Number of Shares Outstanding, Diluted</t>
  </si>
  <si>
    <t>Note 1 - Organization, Nature of Operations and Summary of Significant Accounting Policies: Foreign Currency Translation (Details)</t>
  </si>
  <si>
    <t>Foreign Currency Exchange Rate, Translation</t>
  </si>
  <si>
    <t>Average exchange rates</t>
  </si>
  <si>
    <t>Note 1 - Organization, Nature of Operations and Summary of Significant Accounting Policies: Concentrations of Credit Risk (Details) - USD ($)</t>
  </si>
  <si>
    <t>Note 1 - Organization, Nature of Operations and Summary of Significant Accounting Policies: Research and Development (Details) - USD ($)</t>
  </si>
  <si>
    <t>Note 1 - Organization, Nature of Operations and Summary of Significant Accounting Policies: Shipping Costs (Details) - USD ($)</t>
  </si>
  <si>
    <t>Research and Development Expense</t>
  </si>
  <si>
    <t>Note 1 - Organization, Nature of Operations and Summary of Significant Accounting Policies: Going Concern (Details) $ in Millions</t>
  </si>
  <si>
    <t>Apr. 30, 2018USD ($)</t>
  </si>
  <si>
    <t>Approximate Loss</t>
  </si>
  <si>
    <t>Note 2 - Inventories: Schedule of Inventory, Current (Details) - USD ($)</t>
  </si>
  <si>
    <t>Inventory, Raw Materials, Gross</t>
  </si>
  <si>
    <t>Inventory, Work in Process, Gross</t>
  </si>
  <si>
    <t>Inventory, Finished Goods, Gross</t>
  </si>
  <si>
    <t>Inventory, Gross</t>
  </si>
  <si>
    <t>Reserve for obsolete inventory</t>
  </si>
  <si>
    <t>Note 3 - Property and Equipment: PROPERTY AND EQUIPMENT Table (Details) - USD ($)</t>
  </si>
  <si>
    <t>Office Equipment</t>
  </si>
  <si>
    <t>Auto and Trucks</t>
  </si>
  <si>
    <t>Machinery and Equipment, Gross</t>
  </si>
  <si>
    <t>Buildings and Improvements, Gross</t>
  </si>
  <si>
    <t>Construction in Progress, Gross</t>
  </si>
  <si>
    <t>Property, Plant and Equipment, Gross</t>
  </si>
  <si>
    <t>Accumulated Depreciation, Depletion and Amortization, Property, Plant, and Equipment</t>
  </si>
  <si>
    <t>Note 3 - Property and Equipment (Details) - USD ($)</t>
  </si>
  <si>
    <t>Total Depreciation Expense</t>
  </si>
  <si>
    <t>Proceeds from Disposal of Equipment</t>
  </si>
  <si>
    <t>Loss on Disposition of Property and Equipment</t>
  </si>
  <si>
    <t>Note 4 - Intangible Assets (Details) - USD ($)</t>
  </si>
  <si>
    <t>Aug. 22, 2012</t>
  </si>
  <si>
    <t>Share issued for acquisition</t>
  </si>
  <si>
    <t>Value of Shares issued for Acquisition</t>
  </si>
  <si>
    <t>Note 4 - Intangible Assets: Schedule of Finite-Lived Intangible Assets (Details) - USD ($)</t>
  </si>
  <si>
    <t>Only Sweet name rights and related technologies</t>
  </si>
  <si>
    <t>Distribution agreement and related distribution channels</t>
  </si>
  <si>
    <t>Finite-Lived Intangible Assets, Gross</t>
  </si>
  <si>
    <t>Accumulated amortization of Intangible Assets</t>
  </si>
  <si>
    <t>Finite-Lived Intangible Assets, Net</t>
  </si>
  <si>
    <t>Note 5 - Land Use Right: LAND USE RIGHT Table (Details) - USD ($)</t>
  </si>
  <si>
    <t>Land use right, gross</t>
  </si>
  <si>
    <t>Accumulated amortization of Land Use Rights</t>
  </si>
  <si>
    <t>LandUseRight</t>
  </si>
  <si>
    <t>Note 5 - Land Use Right (Details) - USD ($)</t>
  </si>
  <si>
    <t>Amortization expense - Land use rights</t>
  </si>
  <si>
    <t>Note 6 - Related Party Transactions (Details) - USD ($)</t>
  </si>
  <si>
    <t>Revenue - related party Qufu Shengwang</t>
  </si>
  <si>
    <t>Accounts receivable - related party Qufu Shengwang</t>
  </si>
  <si>
    <t>Advances from related parties for working capital</t>
  </si>
  <si>
    <t>Repaid to related parties for working capital</t>
  </si>
  <si>
    <t>Interest expense related to due to related parties</t>
  </si>
  <si>
    <t>Note 6 - Related Party Transactions: Schedule of Related Party Transactions (Details) - USD ($)</t>
  </si>
  <si>
    <t>Apr. 30, 2016</t>
  </si>
  <si>
    <t>Due to Pharmaceutical Corporation</t>
  </si>
  <si>
    <t>Due to Qufu Shengwang</t>
  </si>
  <si>
    <t>Due to Laiwang Zhang</t>
  </si>
  <si>
    <t>Due to Weidong Chai</t>
  </si>
  <si>
    <t>Total Due to Related Party</t>
  </si>
  <si>
    <t>Working capital advances from related parties - Shangdong</t>
  </si>
  <si>
    <t>Working capital advances from related parties - Qufu</t>
  </si>
  <si>
    <t>Working capital advances from related parties - Laiwang Zhang</t>
  </si>
  <si>
    <t>Working capital advances from related parties - Weidong Chai</t>
  </si>
  <si>
    <t>Working capital advances from related parties</t>
  </si>
  <si>
    <t>Repayments from related parties - Shandong</t>
  </si>
  <si>
    <t>Repayments from related parties - Qufu</t>
  </si>
  <si>
    <t>Repayments from related parties - Laiwang Zhang</t>
  </si>
  <si>
    <t>Repayments from related parties - Weidong Chai</t>
  </si>
  <si>
    <t>Repayments from related parties</t>
  </si>
  <si>
    <t>Effect of foreign currency exchange - Shangdong</t>
  </si>
  <si>
    <t>Effect of foreign currency exchange - Qufu</t>
  </si>
  <si>
    <t>Effect of foreign currency exchange - Laiwang Zhang</t>
  </si>
  <si>
    <t>Effect of foreign currency exchange - Weidong Chai</t>
  </si>
  <si>
    <t>Effect of foreign currency exchange</t>
  </si>
  <si>
    <t>Note 7 - Prepaid Expenses and Other Current Assets (Details) - USD ($)</t>
  </si>
  <si>
    <t>Prepayments to suppliers</t>
  </si>
  <si>
    <t>Prepayment for employees' stock-based compensation</t>
  </si>
  <si>
    <t>Business related employees' advances</t>
  </si>
  <si>
    <t>Note 8 - Accounts Payable and Accrued Expenses: Schedule of Accounts Payable and Accrued Liabilities (Details) - USD ($)</t>
  </si>
  <si>
    <t>Accounts Payable</t>
  </si>
  <si>
    <t>Customer Advances, Current</t>
  </si>
  <si>
    <t>Accrued salary payable</t>
  </si>
  <si>
    <t>Taxes Payable, Current</t>
  </si>
  <si>
    <t>Deferred Revenue</t>
  </si>
  <si>
    <t>Accounts Payable, Other, Current</t>
  </si>
  <si>
    <t>Note 8 - Accounts Payable and Accrued Expenses (Details) - USD ($)</t>
  </si>
  <si>
    <t>General liability, worker's compensation, and medical insurance payable</t>
  </si>
  <si>
    <t>Consulting fee payable</t>
  </si>
  <si>
    <t>Union and education fees payable</t>
  </si>
  <si>
    <t>Interest payables for short-term loans</t>
  </si>
  <si>
    <t>Advanced from the employees</t>
  </si>
  <si>
    <t>Other miscellaneous payables</t>
  </si>
  <si>
    <t>Commission payable</t>
  </si>
  <si>
    <t>Note 9 - Loan Payable: Short-term loan Table (Details) - USD ($)</t>
  </si>
  <si>
    <t>Loan from Min Wu at 10%</t>
  </si>
  <si>
    <t>Loan from Jianjun Yan at 10% A</t>
  </si>
  <si>
    <t>Loan from Jianjun Yan at 10% B</t>
  </si>
  <si>
    <t>Loan from Jianjun Yan at 0%</t>
  </si>
  <si>
    <t>Loan from Junzhen Zhang</t>
  </si>
  <si>
    <t>Loan from Jian Chen</t>
  </si>
  <si>
    <t>Loan from Qing Kong at 10%</t>
  </si>
  <si>
    <t>Loan from Qing Kong at 10% B</t>
  </si>
  <si>
    <t>Loan from Guihai Chen at 10% A</t>
  </si>
  <si>
    <t>Loan from Guihai Chen at 10% B</t>
  </si>
  <si>
    <t>Loan from Weifeng Kong</t>
  </si>
  <si>
    <t>Loan from Shidong Wang</t>
  </si>
  <si>
    <t>Loan from Xuxu Gu</t>
  </si>
  <si>
    <t>Loan from Dadong Mei</t>
  </si>
  <si>
    <t>Note 9 - Loan Payable: Long-term loan Table (Details) - USD ($)</t>
  </si>
  <si>
    <t>Loan from Xuxu Gu Long Term A</t>
  </si>
  <si>
    <t>Loan from Dadong Mei Long Term</t>
  </si>
  <si>
    <t>Loan from Xuxu Gu Long Term B</t>
  </si>
  <si>
    <t>Total Long Term Loan Payable</t>
  </si>
  <si>
    <t>Note 9 - Loan Payable (Details) - USD ($)</t>
  </si>
  <si>
    <t>Interest expense related to loans</t>
  </si>
  <si>
    <t>Note 10 - Income Taxes: Schedule of Income before Income Tax, Domestic and Foreign (Details) - USD ($)</t>
  </si>
  <si>
    <t>U.S. Operations Income Loss</t>
  </si>
  <si>
    <t>Chinese Operations Income Loss</t>
  </si>
  <si>
    <t>Total Income Loss</t>
  </si>
  <si>
    <t>Note 10 - Income Taxes: Effective Tax Rate reconciliation Table (Details) - USD ($)</t>
  </si>
  <si>
    <t>U.S. Federal and state tax rate</t>
  </si>
  <si>
    <t>38.00%</t>
  </si>
  <si>
    <t>Stock- based compensation</t>
  </si>
  <si>
    <t>(9.90%)</t>
  </si>
  <si>
    <t>(13.50%)</t>
  </si>
  <si>
    <t>Difference in US / China statutory rate</t>
  </si>
  <si>
    <t>(3.70%)</t>
  </si>
  <si>
    <t>(6.90%)</t>
  </si>
  <si>
    <t>Valuation allowance</t>
  </si>
  <si>
    <t>Total provision for income taxes</t>
  </si>
  <si>
    <t>0.00%</t>
  </si>
  <si>
    <t>Note 10 -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Tax provision</t>
  </si>
  <si>
    <t>Note 10 - Income Taxes: Schedule of Deferred Tax Assets and Liabilities (Details) - USD ($)</t>
  </si>
  <si>
    <t>Deferred tax assets from NOL carry forwards</t>
  </si>
  <si>
    <t>Total deferred tax asset</t>
  </si>
  <si>
    <t>Deferred tax asset, net of allowance</t>
  </si>
  <si>
    <t>Note 11 - Stockholders' Equity (Details) - USD ($)</t>
  </si>
  <si>
    <t>Apr. 27, 2016</t>
  </si>
  <si>
    <t>Dec. 01, 2015</t>
  </si>
  <si>
    <t>Common stock authorized to issue</t>
  </si>
  <si>
    <t>Shares, Outstanding</t>
  </si>
  <si>
    <t>Value of Stock Issued</t>
  </si>
  <si>
    <t>Shares, Issued</t>
  </si>
  <si>
    <t>Note 12 - Segment Information: SEGMENT Income Loss Table (Details) - USD ($)</t>
  </si>
  <si>
    <t>Net revenues - Chinese Medicines</t>
  </si>
  <si>
    <t>Net revenues - Chinese medicine - related party</t>
  </si>
  <si>
    <t>Net revenues - Chinese medicine - Total</t>
  </si>
  <si>
    <t>Net revenues - Stevioside - third party</t>
  </si>
  <si>
    <t>Net revenues - Stevioside - related party</t>
  </si>
  <si>
    <t>Net revenues - Stevioside - Total</t>
  </si>
  <si>
    <t>Net revenues - Total segment and consolidated revenues</t>
  </si>
  <si>
    <t>Interest income - Chinese Medicines</t>
  </si>
  <si>
    <t>Interest income - Stevioside</t>
  </si>
  <si>
    <t>Interest income - Total segment and consolidated interest expense</t>
  </si>
  <si>
    <t>Depreciation and amortization - Chinese Medicines</t>
  </si>
  <si>
    <t>Depreciation and amortization - Stevioside</t>
  </si>
  <si>
    <t>Depreciation and amortization - Total segment and consolidated depreciation and amortization</t>
  </si>
  <si>
    <t>Loss before taxes and noncontrolling interest - Chinese Medicines</t>
  </si>
  <si>
    <t>Loss before taxes and noncontrolling interest - Stevioside</t>
  </si>
  <si>
    <t>Loss before taxes and noncontrolling interest - Corporate and other</t>
  </si>
  <si>
    <t>Income (loss) before income taxes - Total segment and consolidated depreciation and amortization</t>
  </si>
  <si>
    <t>Segment assets- Chinese Medicines</t>
  </si>
  <si>
    <t>Segment assets-Stevioside</t>
  </si>
  <si>
    <t>Segment assets-Corporate and other</t>
  </si>
  <si>
    <t>Segment assets-Total consolidated assets</t>
  </si>
  <si>
    <t>Note 13 - Discontinued Operations: Assets and liabilities of discontinued operations table (Details) - USD ($)</t>
  </si>
  <si>
    <t>Cash and cash equivalents of discontinued operation</t>
  </si>
  <si>
    <t>Prepaid expenses and other current assets of discontinued operation</t>
  </si>
  <si>
    <t>Total assets of discontinued operations of discontinued operation</t>
  </si>
  <si>
    <t>Accounts payable and accrued expenses of discontinued operation</t>
  </si>
  <si>
    <t>Due to related parties of discontinued operation</t>
  </si>
  <si>
    <t>Total liabilities of discontinued operations of discontinued operation</t>
  </si>
  <si>
    <t>Note 14 - Concentrations and Credit Risk (Details) - USD ($)</t>
  </si>
  <si>
    <t>Cash Held in China</t>
  </si>
  <si>
    <t>Cash Held in US</t>
  </si>
  <si>
    <t>Cash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06592</v>
      </c>
    </row>
    <row r="10" spans="1:4">
      <c r="A10" s="4" t="s">
        <v>17</v>
      </c>
      <c r="B10" s="4" t="s">
        <v>18</v>
      </c>
    </row>
    <row r="11" spans="1:4">
      <c r="A11" s="4" t="s">
        <v>19</v>
      </c>
      <c r="C11" s="5" t="n">
        <v>199632803</v>
      </c>
    </row>
    <row r="12" spans="1:4">
      <c r="A12" s="4" t="s">
        <v>20</v>
      </c>
      <c r="D12" s="6" t="n">
        <v>12187750</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8</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00748</v>
      </c>
      <c r="C3" s="6" t="n">
        <v>51116</v>
      </c>
    </row>
    <row r="4" spans="1:3">
      <c r="A4" s="4" t="s">
        <v>34</v>
      </c>
      <c r="B4" s="5" t="n">
        <v>3513530</v>
      </c>
      <c r="C4" s="5" t="n">
        <v>2243621</v>
      </c>
    </row>
    <row r="5" spans="1:3">
      <c r="A5" s="4" t="s">
        <v>35</v>
      </c>
      <c r="B5" s="5" t="n">
        <v>2576944</v>
      </c>
      <c r="C5" s="5" t="n">
        <v>339270</v>
      </c>
    </row>
    <row r="6" spans="1:3">
      <c r="A6" s="4" t="s">
        <v>36</v>
      </c>
      <c r="B6" s="5" t="n">
        <v>12564571</v>
      </c>
      <c r="C6" s="5" t="n">
        <v>8816473</v>
      </c>
    </row>
    <row r="7" spans="1:3">
      <c r="A7" s="4" t="s">
        <v>37</v>
      </c>
      <c r="B7" s="5" t="n">
        <v>2284379</v>
      </c>
      <c r="C7" s="5" t="n">
        <v>4729865</v>
      </c>
    </row>
    <row r="8" spans="1:3">
      <c r="A8" s="4" t="s">
        <v>38</v>
      </c>
      <c r="B8" s="5" t="n">
        <v>22040172</v>
      </c>
      <c r="C8" s="5" t="n">
        <v>16180345</v>
      </c>
    </row>
    <row r="9" spans="1:3">
      <c r="A9" s="4" t="s">
        <v>39</v>
      </c>
      <c r="B9" s="5" t="n">
        <v>9052886</v>
      </c>
      <c r="C9" s="5" t="n">
        <v>8241197</v>
      </c>
    </row>
    <row r="10" spans="1:3">
      <c r="A10" s="4" t="s">
        <v>40</v>
      </c>
      <c r="C10" s="5" t="n">
        <v>108390</v>
      </c>
    </row>
    <row r="11" spans="1:3">
      <c r="A11" s="4" t="s">
        <v>41</v>
      </c>
      <c r="B11" s="5" t="n">
        <v>1964606</v>
      </c>
      <c r="C11" s="5" t="n">
        <v>1855055</v>
      </c>
    </row>
    <row r="12" spans="1:3">
      <c r="A12" s="4" t="s">
        <v>42</v>
      </c>
      <c r="B12" s="5" t="n">
        <v>153720</v>
      </c>
      <c r="C12" s="5" t="n">
        <v>856878</v>
      </c>
    </row>
    <row r="13" spans="1:3">
      <c r="A13" s="4" t="s">
        <v>43</v>
      </c>
      <c r="B13" s="5" t="n">
        <v>33211384</v>
      </c>
      <c r="C13" s="5" t="n">
        <v>27241865</v>
      </c>
    </row>
    <row r="14" spans="1:3">
      <c r="A14" s="3" t="s">
        <v>44</v>
      </c>
    </row>
    <row r="15" spans="1:3">
      <c r="A15" s="4" t="s">
        <v>45</v>
      </c>
      <c r="B15" s="5" t="n">
        <v>11660004</v>
      </c>
      <c r="C15" s="5" t="n">
        <v>7036471</v>
      </c>
    </row>
    <row r="16" spans="1:3">
      <c r="A16" s="4" t="s">
        <v>46</v>
      </c>
      <c r="B16" s="5" t="n">
        <v>8302489</v>
      </c>
      <c r="C16" s="5" t="n">
        <v>4366389</v>
      </c>
    </row>
    <row r="17" spans="1:3">
      <c r="A17" s="4" t="s">
        <v>47</v>
      </c>
      <c r="B17" s="5" t="n">
        <v>2559216</v>
      </c>
      <c r="C17" s="5" t="n">
        <v>125312</v>
      </c>
    </row>
    <row r="18" spans="1:3">
      <c r="A18" s="4" t="s">
        <v>48</v>
      </c>
      <c r="B18" s="5" t="n">
        <v>22521709</v>
      </c>
      <c r="C18" s="5" t="n">
        <v>11528172</v>
      </c>
    </row>
    <row r="19" spans="1:3">
      <c r="A19" s="4" t="s">
        <v>49</v>
      </c>
      <c r="B19" s="5" t="n">
        <v>1687857</v>
      </c>
      <c r="C19" s="5" t="n">
        <v>2900484</v>
      </c>
    </row>
    <row r="20" spans="1:3">
      <c r="A20" s="4" t="s">
        <v>50</v>
      </c>
      <c r="B20" s="5" t="n">
        <v>24209566</v>
      </c>
      <c r="C20" s="5" t="n">
        <v>14428656</v>
      </c>
    </row>
    <row r="21" spans="1:3">
      <c r="A21" s="3" t="s">
        <v>51</v>
      </c>
    </row>
    <row r="22" spans="1:3">
      <c r="A22" s="4" t="s">
        <v>52</v>
      </c>
      <c r="B22" s="5" t="n">
        <v>199633</v>
      </c>
      <c r="C22" s="5" t="n">
        <v>199633</v>
      </c>
    </row>
    <row r="23" spans="1:3">
      <c r="A23" s="4" t="s">
        <v>53</v>
      </c>
      <c r="B23" s="5" t="n">
        <v>37681279</v>
      </c>
      <c r="C23" s="5" t="n">
        <v>37681279</v>
      </c>
    </row>
    <row r="24" spans="1:3">
      <c r="A24" s="4" t="s">
        <v>54</v>
      </c>
      <c r="B24" s="5" t="n">
        <v>-33827351</v>
      </c>
      <c r="C24" s="5" t="n">
        <v>-29112556</v>
      </c>
    </row>
    <row r="25" spans="1:3">
      <c r="A25" s="4" t="s">
        <v>55</v>
      </c>
      <c r="B25" s="5" t="n">
        <v>4948257</v>
      </c>
      <c r="C25" s="5" t="n">
        <v>4044853</v>
      </c>
    </row>
    <row r="26" spans="1:3">
      <c r="A26" s="4" t="s">
        <v>56</v>
      </c>
      <c r="B26" s="5" t="n">
        <v>9001818</v>
      </c>
      <c r="C26" s="5" t="n">
        <v>12813209</v>
      </c>
    </row>
    <row r="27" spans="1:3">
      <c r="A27" s="4" t="s">
        <v>57</v>
      </c>
      <c r="B27" s="6" t="n">
        <v>33211384</v>
      </c>
      <c r="C27" s="6" t="n">
        <v>2724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08</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31</v>
      </c>
    </row>
    <row r="3" spans="1:3">
      <c r="A3" s="3" t="s">
        <v>59</v>
      </c>
    </row>
    <row r="4" spans="1:3">
      <c r="A4" s="4" t="s">
        <v>60</v>
      </c>
      <c r="B4" s="6" t="n">
        <v>17996735</v>
      </c>
      <c r="C4" s="6" t="n">
        <v>13499317</v>
      </c>
    </row>
    <row r="5" spans="1:3">
      <c r="A5" s="4" t="s">
        <v>61</v>
      </c>
      <c r="B5" s="5" t="n">
        <v>4043074</v>
      </c>
      <c r="C5" s="5" t="n">
        <v>5855594</v>
      </c>
    </row>
    <row r="6" spans="1:3">
      <c r="A6" s="4" t="s">
        <v>62</v>
      </c>
      <c r="B6" s="5" t="n">
        <v>22039809</v>
      </c>
      <c r="C6" s="5" t="n">
        <v>19354911</v>
      </c>
    </row>
    <row r="7" spans="1:3">
      <c r="A7" s="4" t="s">
        <v>63</v>
      </c>
      <c r="B7" s="5" t="n">
        <v>19879899</v>
      </c>
      <c r="C7" s="5" t="n">
        <v>16522835</v>
      </c>
    </row>
    <row r="8" spans="1:3">
      <c r="A8" s="4" t="s">
        <v>64</v>
      </c>
      <c r="B8" s="5" t="n">
        <v>2159910</v>
      </c>
      <c r="C8" s="5" t="n">
        <v>2832076</v>
      </c>
    </row>
    <row r="9" spans="1:3">
      <c r="A9" s="3" t="s">
        <v>65</v>
      </c>
    </row>
    <row r="10" spans="1:3">
      <c r="A10" s="4" t="s">
        <v>66</v>
      </c>
      <c r="B10" s="5" t="n">
        <v>1979789</v>
      </c>
      <c r="C10" s="5" t="n">
        <v>1819055</v>
      </c>
    </row>
    <row r="11" spans="1:3">
      <c r="A11" s="4" t="s">
        <v>67</v>
      </c>
      <c r="B11" s="5" t="n">
        <v>3343755</v>
      </c>
      <c r="C11" s="5" t="n">
        <v>3777560</v>
      </c>
    </row>
    <row r="12" spans="1:3">
      <c r="A12" s="4" t="s">
        <v>68</v>
      </c>
      <c r="B12" s="5" t="n">
        <v>303377</v>
      </c>
      <c r="C12" s="5" t="n">
        <v>122285</v>
      </c>
    </row>
    <row r="13" spans="1:3">
      <c r="A13" s="4" t="s">
        <v>69</v>
      </c>
      <c r="B13" s="5" t="n">
        <v>846046</v>
      </c>
      <c r="C13" s="5" t="n">
        <v>492978</v>
      </c>
    </row>
    <row r="14" spans="1:3">
      <c r="A14" s="4" t="s">
        <v>70</v>
      </c>
      <c r="B14" s="5" t="n">
        <v>6472967</v>
      </c>
      <c r="C14" s="5" t="n">
        <v>6211878</v>
      </c>
    </row>
    <row r="15" spans="1:3">
      <c r="A15" s="4" t="s">
        <v>71</v>
      </c>
      <c r="B15" s="5" t="n">
        <v>-4313057</v>
      </c>
      <c r="C15" s="5" t="n">
        <v>-3379802</v>
      </c>
    </row>
    <row r="16" spans="1:3">
      <c r="A16" s="3" t="s">
        <v>72</v>
      </c>
    </row>
    <row r="17" spans="1:3">
      <c r="A17" s="4" t="s">
        <v>73</v>
      </c>
      <c r="B17" s="5" t="n">
        <v>140289</v>
      </c>
      <c r="C17" s="5" t="n">
        <v>-123265</v>
      </c>
    </row>
    <row r="18" spans="1:3">
      <c r="A18" s="4" t="s">
        <v>74</v>
      </c>
      <c r="B18" s="5" t="n">
        <v>1025</v>
      </c>
      <c r="C18" s="5" t="n">
        <v>697</v>
      </c>
    </row>
    <row r="19" spans="1:3">
      <c r="A19" s="4" t="s">
        <v>75</v>
      </c>
      <c r="B19" s="5" t="n">
        <v>-104437</v>
      </c>
      <c r="C19" s="5" t="n">
        <v>-138092</v>
      </c>
    </row>
    <row r="20" spans="1:3">
      <c r="A20" s="4" t="s">
        <v>76</v>
      </c>
      <c r="B20" s="5" t="n">
        <v>-438615</v>
      </c>
      <c r="C20" s="5" t="n">
        <v>-257562</v>
      </c>
    </row>
    <row r="21" spans="1:3">
      <c r="A21" s="4" t="s">
        <v>77</v>
      </c>
      <c r="B21" s="5" t="n">
        <v>-401738</v>
      </c>
      <c r="C21" s="5" t="n">
        <v>-518222</v>
      </c>
    </row>
    <row r="22" spans="1:3">
      <c r="A22" s="4" t="s">
        <v>78</v>
      </c>
      <c r="B22" s="5" t="n">
        <v>-4714795</v>
      </c>
      <c r="C22" s="5" t="n">
        <v>-3898024</v>
      </c>
    </row>
    <row r="23" spans="1:3">
      <c r="A23" s="4" t="s">
        <v>79</v>
      </c>
      <c r="B23" s="5" t="n">
        <v>-4714795</v>
      </c>
      <c r="C23" s="5" t="n">
        <v>-3898024</v>
      </c>
    </row>
    <row r="24" spans="1:3">
      <c r="A24" s="3" t="s">
        <v>80</v>
      </c>
    </row>
    <row r="25" spans="1:3">
      <c r="A25" s="4" t="s">
        <v>79</v>
      </c>
      <c r="B25" s="5" t="n">
        <v>-4714795</v>
      </c>
      <c r="C25" s="5" t="n">
        <v>-3898024</v>
      </c>
    </row>
    <row r="26" spans="1:3">
      <c r="A26" s="4" t="s">
        <v>81</v>
      </c>
      <c r="B26" s="5" t="n">
        <v>903404</v>
      </c>
      <c r="C26" s="5" t="n">
        <v>-858287</v>
      </c>
    </row>
    <row r="27" spans="1:3">
      <c r="A27" s="4" t="s">
        <v>82</v>
      </c>
      <c r="B27" s="6" t="n">
        <v>3811391</v>
      </c>
      <c r="C27" s="6" t="n">
        <v>-4756311</v>
      </c>
    </row>
    <row r="28" spans="1:3">
      <c r="A28" s="3" t="s">
        <v>83</v>
      </c>
    </row>
    <row r="29" spans="1:3">
      <c r="A29" s="4" t="s">
        <v>84</v>
      </c>
      <c r="B29" s="7" t="n">
        <v>-0.02</v>
      </c>
      <c r="C29" s="7" t="n">
        <v>-0.02</v>
      </c>
    </row>
    <row r="30" spans="1:3">
      <c r="A30" s="4" t="s">
        <v>85</v>
      </c>
      <c r="B30" s="5" t="n">
        <v>199632803</v>
      </c>
      <c r="C30" s="5" t="n">
        <v>1996328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40"/>
    <col customWidth="1" max="6" min="6" width="39"/>
    <col customWidth="1" max="7" min="7" width="27"/>
  </cols>
  <sheetData>
    <row r="1" spans="1:7">
      <c r="A1" s="1" t="s">
        <v>86</v>
      </c>
      <c r="B1" s="2" t="s">
        <v>87</v>
      </c>
      <c r="C1" s="2" t="s">
        <v>88</v>
      </c>
      <c r="D1" s="2" t="s">
        <v>89</v>
      </c>
      <c r="E1" s="2" t="s">
        <v>90</v>
      </c>
      <c r="F1" s="2" t="s">
        <v>91</v>
      </c>
      <c r="G1" s="2" t="s">
        <v>56</v>
      </c>
    </row>
    <row r="2" spans="1:7">
      <c r="A2" s="4" t="s">
        <v>92</v>
      </c>
      <c r="C2" s="6" t="n">
        <v>199633</v>
      </c>
      <c r="D2" s="6" t="n">
        <v>37681279</v>
      </c>
      <c r="E2" s="6" t="n">
        <v>-25214532</v>
      </c>
      <c r="F2" s="6" t="n">
        <v>4903140</v>
      </c>
      <c r="G2" s="6" t="n">
        <v>17569520</v>
      </c>
    </row>
    <row r="3" spans="1:7">
      <c r="A3" s="4" t="s">
        <v>79</v>
      </c>
      <c r="B3" s="6" t="n">
        <v>-3898024</v>
      </c>
      <c r="E3" s="5" t="n">
        <v>-3898024</v>
      </c>
      <c r="G3" s="5" t="n">
        <v>-3898024</v>
      </c>
    </row>
    <row r="4" spans="1:7">
      <c r="A4" s="4" t="s">
        <v>81</v>
      </c>
      <c r="B4" s="5" t="n">
        <v>-858287</v>
      </c>
      <c r="F4" s="5" t="n">
        <v>-858287</v>
      </c>
      <c r="G4" s="5" t="n">
        <v>-858287</v>
      </c>
    </row>
    <row r="5" spans="1:7">
      <c r="A5" s="4" t="s">
        <v>93</v>
      </c>
      <c r="B5" s="5" t="n">
        <v>12813209</v>
      </c>
      <c r="C5" s="5" t="n">
        <v>199633</v>
      </c>
      <c r="D5" s="5" t="n">
        <v>37681279</v>
      </c>
      <c r="E5" s="5" t="n">
        <v>-29112556</v>
      </c>
      <c r="F5" s="5" t="n">
        <v>4044853</v>
      </c>
      <c r="G5" s="5" t="n">
        <v>12813209</v>
      </c>
    </row>
    <row r="6" spans="1:7">
      <c r="A6" s="4" t="s">
        <v>79</v>
      </c>
      <c r="B6" s="5" t="n">
        <v>-4714795</v>
      </c>
      <c r="E6" s="5" t="n">
        <v>-4714795</v>
      </c>
      <c r="G6" s="5" t="n">
        <v>-4714795</v>
      </c>
    </row>
    <row r="7" spans="1:7">
      <c r="A7" s="4" t="s">
        <v>81</v>
      </c>
      <c r="B7" s="5" t="n">
        <v>903404</v>
      </c>
      <c r="F7" s="5" t="n">
        <v>903404</v>
      </c>
      <c r="G7" s="5" t="n">
        <v>903404</v>
      </c>
    </row>
    <row r="8" spans="1:7">
      <c r="A8" s="4" t="s">
        <v>94</v>
      </c>
      <c r="B8" s="6" t="n">
        <v>9001818</v>
      </c>
      <c r="C8" s="6" t="n">
        <v>199633</v>
      </c>
      <c r="D8" s="6" t="n">
        <v>37681279</v>
      </c>
      <c r="E8" s="6" t="n">
        <v>-33827351</v>
      </c>
      <c r="F8" s="6" t="n">
        <v>4948257</v>
      </c>
      <c r="G8" s="6" t="n">
        <v>90018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1</v>
      </c>
    </row>
    <row r="3" spans="1:3">
      <c r="A3" s="3" t="s">
        <v>96</v>
      </c>
    </row>
    <row r="4" spans="1:3">
      <c r="A4" s="4" t="s">
        <v>79</v>
      </c>
      <c r="B4" s="6" t="n">
        <v>-4714795</v>
      </c>
      <c r="C4" s="6" t="n">
        <v>-3898024</v>
      </c>
    </row>
    <row r="5" spans="1:3">
      <c r="A5" s="3" t="s">
        <v>97</v>
      </c>
    </row>
    <row r="6" spans="1:3">
      <c r="A6" s="4" t="s">
        <v>98</v>
      </c>
      <c r="B6" s="5" t="n">
        <v>1400718</v>
      </c>
      <c r="C6" s="5" t="n">
        <v>1349590</v>
      </c>
    </row>
    <row r="7" spans="1:3">
      <c r="A7" s="4" t="s">
        <v>99</v>
      </c>
      <c r="B7" s="5" t="n">
        <v>108390</v>
      </c>
      <c r="C7" s="5" t="n">
        <v>325175</v>
      </c>
    </row>
    <row r="8" spans="1:3">
      <c r="A8" s="4" t="s">
        <v>100</v>
      </c>
      <c r="B8" s="5" t="n">
        <v>53656</v>
      </c>
      <c r="C8" s="5" t="n">
        <v>52227</v>
      </c>
    </row>
    <row r="9" spans="1:3">
      <c r="A9" s="4" t="s">
        <v>68</v>
      </c>
      <c r="B9" s="5" t="n">
        <v>303377</v>
      </c>
      <c r="C9" s="5" t="n">
        <v>122285</v>
      </c>
    </row>
    <row r="10" spans="1:3">
      <c r="A10" s="4" t="s">
        <v>101</v>
      </c>
      <c r="C10" s="5" t="n">
        <v>54826</v>
      </c>
    </row>
    <row r="11" spans="1:3">
      <c r="A11" s="4" t="s">
        <v>102</v>
      </c>
      <c r="B11" s="5" t="n">
        <v>-1429</v>
      </c>
    </row>
    <row r="12" spans="1:3">
      <c r="A12" s="4" t="s">
        <v>103</v>
      </c>
      <c r="C12" s="5" t="n">
        <v>145000</v>
      </c>
    </row>
    <row r="13" spans="1:3">
      <c r="A13" s="4" t="s">
        <v>104</v>
      </c>
      <c r="B13" s="5" t="n">
        <v>1226668</v>
      </c>
      <c r="C13" s="5" t="n">
        <v>1226669</v>
      </c>
    </row>
    <row r="14" spans="1:3">
      <c r="A14" s="4" t="s">
        <v>105</v>
      </c>
      <c r="C14" s="5" t="n">
        <v>2367</v>
      </c>
    </row>
    <row r="15" spans="1:3">
      <c r="A15" s="3" t="s">
        <v>106</v>
      </c>
    </row>
    <row r="16" spans="1:3">
      <c r="A16" s="4" t="s">
        <v>107</v>
      </c>
      <c r="B16" s="5" t="n">
        <v>-1135368</v>
      </c>
      <c r="C16" s="5" t="n">
        <v>-309218</v>
      </c>
    </row>
    <row r="17" spans="1:3">
      <c r="A17" s="4" t="s">
        <v>35</v>
      </c>
      <c r="B17" s="5" t="n">
        <v>-2126700</v>
      </c>
      <c r="C17" s="5" t="n">
        <v>3131665</v>
      </c>
    </row>
    <row r="18" spans="1:3">
      <c r="A18" s="4" t="s">
        <v>108</v>
      </c>
      <c r="B18" s="5" t="n">
        <v>-2865416</v>
      </c>
      <c r="C18" s="5" t="n">
        <v>-4657896</v>
      </c>
    </row>
    <row r="19" spans="1:3">
      <c r="A19" s="4" t="s">
        <v>37</v>
      </c>
      <c r="B19" s="5" t="n">
        <v>2262302</v>
      </c>
      <c r="C19" s="5" t="n">
        <v>-2241222</v>
      </c>
    </row>
    <row r="20" spans="1:3">
      <c r="A20" s="4" t="s">
        <v>45</v>
      </c>
      <c r="B20" s="5" t="n">
        <v>3334543</v>
      </c>
      <c r="C20" s="5" t="n">
        <v>268930</v>
      </c>
    </row>
    <row r="21" spans="1:3">
      <c r="A21" s="4" t="s">
        <v>109</v>
      </c>
      <c r="B21" s="5" t="n">
        <v>65396</v>
      </c>
      <c r="C21" s="5" t="n">
        <v>-120210</v>
      </c>
    </row>
    <row r="22" spans="1:3">
      <c r="A22" s="4" t="s">
        <v>110</v>
      </c>
      <c r="B22" s="5" t="n">
        <v>-2088658</v>
      </c>
      <c r="C22" s="5" t="n">
        <v>-4547838</v>
      </c>
    </row>
    <row r="23" spans="1:3">
      <c r="A23" s="3" t="s">
        <v>111</v>
      </c>
    </row>
    <row r="24" spans="1:3">
      <c r="A24" s="4" t="s">
        <v>112</v>
      </c>
      <c r="B24" s="5" t="n">
        <v>-1018906</v>
      </c>
      <c r="C24" s="5" t="n">
        <v>-699649</v>
      </c>
    </row>
    <row r="25" spans="1:3">
      <c r="A25" s="4" t="s">
        <v>113</v>
      </c>
      <c r="B25" s="5" t="n">
        <v>1519</v>
      </c>
    </row>
    <row r="26" spans="1:3">
      <c r="A26" s="4" t="s">
        <v>114</v>
      </c>
      <c r="C26" s="5" t="n">
        <v>295792</v>
      </c>
    </row>
    <row r="27" spans="1:3">
      <c r="A27" s="4" t="s">
        <v>115</v>
      </c>
      <c r="B27" s="5" t="n">
        <v>-1017387</v>
      </c>
      <c r="C27" s="5" t="n">
        <v>-403857</v>
      </c>
    </row>
    <row r="28" spans="1:3">
      <c r="A28" s="3" t="s">
        <v>116</v>
      </c>
    </row>
    <row r="29" spans="1:3">
      <c r="A29" s="4" t="s">
        <v>117</v>
      </c>
      <c r="B29" s="5" t="n">
        <v>2127175</v>
      </c>
      <c r="C29" s="5" t="n">
        <v>5380270</v>
      </c>
    </row>
    <row r="30" spans="1:3">
      <c r="A30" s="4" t="s">
        <v>118</v>
      </c>
      <c r="B30" s="5" t="n">
        <v>-379853</v>
      </c>
      <c r="C30" s="5" t="n">
        <v>-11934</v>
      </c>
    </row>
    <row r="31" spans="1:3">
      <c r="A31" s="4" t="s">
        <v>119</v>
      </c>
      <c r="B31" s="5" t="n">
        <v>6076535</v>
      </c>
      <c r="C31" s="5" t="n">
        <v>2613077</v>
      </c>
    </row>
    <row r="32" spans="1:3">
      <c r="A32" s="4" t="s">
        <v>120</v>
      </c>
      <c r="B32" s="5" t="n">
        <v>-3708072</v>
      </c>
      <c r="C32" s="5" t="n">
        <v>-3848626</v>
      </c>
    </row>
    <row r="33" spans="1:3">
      <c r="A33" s="4" t="s">
        <v>121</v>
      </c>
      <c r="B33" s="5" t="n">
        <v>4115785</v>
      </c>
      <c r="C33" s="5" t="n">
        <v>4132787</v>
      </c>
    </row>
    <row r="34" spans="1:3">
      <c r="A34" s="4" t="s">
        <v>122</v>
      </c>
      <c r="B34" s="5" t="n">
        <v>39892</v>
      </c>
      <c r="C34" s="5" t="n">
        <v>-30047</v>
      </c>
    </row>
    <row r="35" spans="1:3">
      <c r="A35" s="4" t="s">
        <v>123</v>
      </c>
      <c r="B35" s="5" t="n">
        <v>1049632</v>
      </c>
      <c r="C35" s="5" t="n">
        <v>-848955</v>
      </c>
    </row>
    <row r="36" spans="1:3">
      <c r="A36" s="4" t="s">
        <v>124</v>
      </c>
      <c r="B36" s="5" t="n">
        <v>51116</v>
      </c>
      <c r="C36" s="5" t="n">
        <v>900071</v>
      </c>
    </row>
    <row r="37" spans="1:3">
      <c r="A37" s="4" t="s">
        <v>124</v>
      </c>
      <c r="B37" s="5" t="n">
        <v>1100748</v>
      </c>
      <c r="C37" s="5" t="n">
        <v>51116</v>
      </c>
    </row>
    <row r="38" spans="1:3">
      <c r="A38" s="3" t="s">
        <v>125</v>
      </c>
    </row>
    <row r="39" spans="1:3">
      <c r="A39" s="4" t="s">
        <v>126</v>
      </c>
      <c r="C39" s="5" t="n">
        <v>5534</v>
      </c>
    </row>
    <row r="40" spans="1:3">
      <c r="A40" s="4" t="s">
        <v>127</v>
      </c>
      <c r="B40" s="5" t="n">
        <v>3950</v>
      </c>
      <c r="C40" s="5" t="n">
        <v>124107</v>
      </c>
    </row>
    <row r="41" spans="1:3">
      <c r="A41" s="3" t="s">
        <v>128</v>
      </c>
    </row>
    <row r="42" spans="1:3">
      <c r="A42" s="4" t="s">
        <v>129</v>
      </c>
      <c r="B42" s="5" t="n">
        <v>721185</v>
      </c>
      <c r="C42" s="6" t="n">
        <v>459045</v>
      </c>
    </row>
    <row r="43" spans="1:3">
      <c r="A43" s="4" t="s">
        <v>130</v>
      </c>
      <c r="B43" s="6" t="n">
        <v>2620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6</v>
      </c>
    </row>
    <row r="4" spans="1:2">
      <c r="A4" s="4" t="s">
        <v>269</v>
      </c>
      <c r="B4" s="4" t="s">
        <v>2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1</v>
      </c>
    </row>
    <row r="2" spans="1:3">
      <c r="A2" s="3" t="s">
        <v>281</v>
      </c>
    </row>
    <row r="3" spans="1:3">
      <c r="A3" s="4" t="s">
        <v>282</v>
      </c>
      <c r="B3" s="6" t="n">
        <v>1100052</v>
      </c>
      <c r="C3" s="6" t="n">
        <v>30781</v>
      </c>
    </row>
    <row r="4" spans="1:3">
      <c r="A4" s="4" t="s">
        <v>283</v>
      </c>
      <c r="B4" s="6" t="n">
        <v>696</v>
      </c>
      <c r="C4" s="6" t="n">
        <v>203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1</v>
      </c>
    </row>
    <row r="3" spans="1:3">
      <c r="A3" s="4" t="s">
        <v>285</v>
      </c>
      <c r="B3" s="6" t="n">
        <v>191865</v>
      </c>
      <c r="C3" s="6" t="n">
        <v>1182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3" t="s">
        <v>281</v>
      </c>
    </row>
    <row r="3" spans="1:3">
      <c r="A3" s="4" t="s">
        <v>287</v>
      </c>
      <c r="B3" s="6" t="n">
        <v>235258</v>
      </c>
      <c r="C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1</v>
      </c>
    </row>
    <row r="3" spans="1:3">
      <c r="A3" s="3" t="s">
        <v>281</v>
      </c>
    </row>
    <row r="4" spans="1:3">
      <c r="A4" s="4" t="s">
        <v>289</v>
      </c>
      <c r="B4" s="6" t="n">
        <v>303377</v>
      </c>
      <c r="C4" s="6" t="n">
        <v>1222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3" t="s">
        <v>281</v>
      </c>
    </row>
    <row r="3" spans="1:3">
      <c r="A3" s="4" t="s">
        <v>291</v>
      </c>
      <c r="B3" s="6" t="n">
        <v>199644</v>
      </c>
      <c r="C3" s="6" t="n">
        <v>121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1</v>
      </c>
    </row>
    <row r="3" spans="1:3">
      <c r="A3" s="3" t="s">
        <v>281</v>
      </c>
    </row>
    <row r="4" spans="1:3">
      <c r="A4" s="4" t="s">
        <v>293</v>
      </c>
      <c r="B4" s="6" t="n">
        <v>-4714795</v>
      </c>
      <c r="C4" s="6" t="n">
        <v>-3898024</v>
      </c>
    </row>
    <row r="5" spans="1:3">
      <c r="A5" s="4" t="s">
        <v>294</v>
      </c>
      <c r="B5" s="6" t="n">
        <v>-4714795</v>
      </c>
      <c r="C5" s="6" t="n">
        <v>-3898024</v>
      </c>
    </row>
    <row r="6" spans="1:3">
      <c r="A6" s="4" t="s">
        <v>295</v>
      </c>
      <c r="B6" s="5" t="n">
        <v>199632803</v>
      </c>
      <c r="C6" s="5" t="n">
        <v>199632803</v>
      </c>
    </row>
    <row r="7" spans="1:3">
      <c r="A7" s="4" t="s">
        <v>296</v>
      </c>
      <c r="B7" s="5" t="n">
        <v>199632803</v>
      </c>
      <c r="C7" s="5" t="n">
        <v>199632803</v>
      </c>
    </row>
    <row r="8" spans="1:3">
      <c r="A8" s="4" t="s">
        <v>84</v>
      </c>
      <c r="B8" s="7" t="n">
        <v>-0.02</v>
      </c>
      <c r="C8" s="7" t="n">
        <v>-0.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1</v>
      </c>
    </row>
    <row r="3" spans="1:3">
      <c r="A3" s="3" t="s">
        <v>281</v>
      </c>
    </row>
    <row r="4" spans="1:3">
      <c r="A4" s="4" t="s">
        <v>298</v>
      </c>
      <c r="B4" s="8" t="n">
        <v>6.33</v>
      </c>
      <c r="C4" s="8" t="n">
        <v>6.9</v>
      </c>
    </row>
    <row r="5" spans="1:3">
      <c r="A5" s="4" t="s">
        <v>299</v>
      </c>
      <c r="B5" s="8" t="n">
        <v>6.58</v>
      </c>
      <c r="C5" s="8" t="n">
        <v>6.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281</v>
      </c>
    </row>
    <row r="3" spans="1:3">
      <c r="A3" s="4" t="s">
        <v>282</v>
      </c>
      <c r="B3" s="6" t="n">
        <v>1100052</v>
      </c>
      <c r="C3" s="6" t="n">
        <v>307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1</v>
      </c>
    </row>
    <row r="3" spans="1:3">
      <c r="A3" s="3" t="s">
        <v>281</v>
      </c>
    </row>
    <row r="4" spans="1:3">
      <c r="A4" s="4" t="s">
        <v>69</v>
      </c>
      <c r="B4" s="6" t="n">
        <v>846046</v>
      </c>
      <c r="C4" s="6" t="n">
        <v>4929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1</v>
      </c>
    </row>
    <row r="3" spans="1:3">
      <c r="A3" s="3" t="s">
        <v>281</v>
      </c>
    </row>
    <row r="4" spans="1:3">
      <c r="A4" s="4" t="s">
        <v>303</v>
      </c>
      <c r="B4" s="6" t="n">
        <v>317002</v>
      </c>
      <c r="C4" s="6" t="n">
        <v>433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281</v>
      </c>
    </row>
    <row r="4" spans="1:2">
      <c r="A4" s="4" t="s">
        <v>306</v>
      </c>
      <c r="B4" s="9" t="n">
        <v>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7</v>
      </c>
      <c r="B1" s="2" t="s">
        <v>2</v>
      </c>
      <c r="C1" s="2" t="s">
        <v>31</v>
      </c>
    </row>
    <row r="2" spans="1:3">
      <c r="A2" s="3" t="s">
        <v>281</v>
      </c>
    </row>
    <row r="3" spans="1:3">
      <c r="A3" s="4" t="s">
        <v>308</v>
      </c>
      <c r="B3" s="6" t="n">
        <v>8803685</v>
      </c>
      <c r="C3" s="6" t="n">
        <v>4087036</v>
      </c>
    </row>
    <row r="4" spans="1:3">
      <c r="A4" s="4" t="s">
        <v>309</v>
      </c>
      <c r="B4" s="5" t="n">
        <v>1357484</v>
      </c>
      <c r="C4" s="5" t="n">
        <v>1802782</v>
      </c>
    </row>
    <row r="5" spans="1:3">
      <c r="A5" s="4" t="s">
        <v>310</v>
      </c>
      <c r="B5" s="5" t="n">
        <v>2403402</v>
      </c>
      <c r="C5" s="5" t="n">
        <v>3089703</v>
      </c>
    </row>
    <row r="6" spans="1:3">
      <c r="A6" s="4" t="s">
        <v>311</v>
      </c>
      <c r="B6" s="5" t="n">
        <v>12564571</v>
      </c>
      <c r="C6" s="5" t="n">
        <v>8979521</v>
      </c>
    </row>
    <row r="7" spans="1:3">
      <c r="A7" s="4" t="s">
        <v>312</v>
      </c>
      <c r="B7" s="5" t="n">
        <v>0</v>
      </c>
      <c r="C7" s="5" t="n">
        <v>-163048</v>
      </c>
    </row>
    <row r="8" spans="1:3">
      <c r="A8" s="4" t="s">
        <v>36</v>
      </c>
      <c r="B8" s="6" t="n">
        <v>12564571</v>
      </c>
      <c r="C8" s="6" t="n">
        <v>88164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3" t="s">
        <v>281</v>
      </c>
    </row>
    <row r="3" spans="1:3">
      <c r="A3" s="4" t="s">
        <v>314</v>
      </c>
      <c r="B3" s="6" t="n">
        <v>75821</v>
      </c>
      <c r="C3" s="6" t="n">
        <v>67091</v>
      </c>
    </row>
    <row r="4" spans="1:3">
      <c r="A4" s="4" t="s">
        <v>315</v>
      </c>
      <c r="B4" s="5" t="n">
        <v>660926</v>
      </c>
      <c r="C4" s="5" t="n">
        <v>446968</v>
      </c>
    </row>
    <row r="5" spans="1:3">
      <c r="A5" s="4" t="s">
        <v>316</v>
      </c>
      <c r="B5" s="5" t="n">
        <v>5638206</v>
      </c>
      <c r="C5" s="5" t="n">
        <v>5109816</v>
      </c>
    </row>
    <row r="6" spans="1:3">
      <c r="A6" s="4" t="s">
        <v>317</v>
      </c>
      <c r="B6" s="5" t="n">
        <v>9224911</v>
      </c>
      <c r="C6" s="5" t="n">
        <v>8136080</v>
      </c>
    </row>
    <row r="7" spans="1:3">
      <c r="A7" s="4" t="s">
        <v>318</v>
      </c>
      <c r="B7" s="5" t="n">
        <v>661111</v>
      </c>
      <c r="C7" s="5" t="n">
        <v>815471</v>
      </c>
    </row>
    <row r="8" spans="1:3">
      <c r="A8" s="4" t="s">
        <v>319</v>
      </c>
      <c r="B8" s="5" t="n">
        <v>16260975</v>
      </c>
      <c r="C8" s="5" t="n">
        <v>14575426</v>
      </c>
    </row>
    <row r="9" spans="1:3">
      <c r="A9" s="4" t="s">
        <v>320</v>
      </c>
      <c r="B9" s="5" t="n">
        <v>-7208089</v>
      </c>
      <c r="C9" s="5" t="n">
        <v>-6334229</v>
      </c>
    </row>
    <row r="10" spans="1:3">
      <c r="A10" s="4" t="s">
        <v>39</v>
      </c>
      <c r="B10" s="6" t="n">
        <v>9052886</v>
      </c>
      <c r="C10" s="6" t="n">
        <v>82411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1</v>
      </c>
      <c r="B1" s="2" t="s">
        <v>1</v>
      </c>
    </row>
    <row r="2" spans="1:3">
      <c r="B2" s="2" t="s">
        <v>2</v>
      </c>
      <c r="C2" s="2" t="s">
        <v>31</v>
      </c>
    </row>
    <row r="3" spans="1:3">
      <c r="A3" s="3" t="s">
        <v>281</v>
      </c>
    </row>
    <row r="4" spans="1:3">
      <c r="A4" s="4" t="s">
        <v>322</v>
      </c>
      <c r="B4" s="6" t="n">
        <v>1400718</v>
      </c>
      <c r="C4" s="6" t="n">
        <v>1349590</v>
      </c>
    </row>
    <row r="5" spans="1:3">
      <c r="A5" s="4" t="s">
        <v>63</v>
      </c>
      <c r="B5" s="5" t="n">
        <v>1137724</v>
      </c>
      <c r="C5" s="5" t="n">
        <v>1061747</v>
      </c>
    </row>
    <row r="6" spans="1:3">
      <c r="A6" s="4" t="s">
        <v>67</v>
      </c>
      <c r="B6" s="5" t="n">
        <v>262994</v>
      </c>
      <c r="C6" s="5" t="n">
        <v>287843</v>
      </c>
    </row>
    <row r="7" spans="1:3">
      <c r="A7" s="4" t="s">
        <v>323</v>
      </c>
      <c r="B7" s="5" t="n">
        <v>1519</v>
      </c>
      <c r="C7" s="5" t="n">
        <v>295792</v>
      </c>
    </row>
    <row r="8" spans="1:3">
      <c r="A8" s="4" t="s">
        <v>324</v>
      </c>
      <c r="B8" s="6" t="n">
        <v>303377</v>
      </c>
      <c r="C8" s="6" t="n">
        <v>1222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25</v>
      </c>
      <c r="B1" s="2" t="s">
        <v>1</v>
      </c>
    </row>
    <row r="2" spans="1:4">
      <c r="B2" s="2" t="s">
        <v>2</v>
      </c>
      <c r="C2" s="2" t="s">
        <v>31</v>
      </c>
      <c r="D2" s="2" t="s">
        <v>326</v>
      </c>
    </row>
    <row r="3" spans="1:4">
      <c r="A3" s="3" t="s">
        <v>281</v>
      </c>
    </row>
    <row r="4" spans="1:4">
      <c r="A4" s="4" t="s">
        <v>327</v>
      </c>
      <c r="D4" s="5" t="n">
        <v>7666666</v>
      </c>
    </row>
    <row r="5" spans="1:4">
      <c r="A5" s="4" t="s">
        <v>328</v>
      </c>
      <c r="D5" s="6" t="n">
        <v>1533333</v>
      </c>
    </row>
    <row r="6" spans="1:4">
      <c r="A6" s="4" t="s">
        <v>99</v>
      </c>
      <c r="B6" s="6" t="n">
        <v>108390</v>
      </c>
      <c r="C6" s="6" t="n">
        <v>3251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3" t="s">
        <v>281</v>
      </c>
    </row>
    <row r="3" spans="1:3">
      <c r="A3" s="4" t="s">
        <v>330</v>
      </c>
      <c r="B3" s="6" t="n">
        <v>587183</v>
      </c>
      <c r="C3" s="6" t="n">
        <v>587183</v>
      </c>
    </row>
    <row r="4" spans="1:3">
      <c r="A4" s="4" t="s">
        <v>331</v>
      </c>
      <c r="B4" s="5" t="n">
        <v>1038691</v>
      </c>
      <c r="C4" s="5" t="n">
        <v>1038691</v>
      </c>
    </row>
    <row r="5" spans="1:3">
      <c r="A5" s="4" t="s">
        <v>332</v>
      </c>
      <c r="B5" s="5" t="n">
        <v>1625874</v>
      </c>
      <c r="C5" s="5" t="n">
        <v>1625874</v>
      </c>
    </row>
    <row r="6" spans="1:3">
      <c r="A6" s="4" t="s">
        <v>333</v>
      </c>
      <c r="B6" s="5" t="n">
        <v>-1625874</v>
      </c>
      <c r="C6" s="5" t="n">
        <v>-1517484</v>
      </c>
    </row>
    <row r="7" spans="1:3">
      <c r="A7" s="4" t="s">
        <v>334</v>
      </c>
      <c r="B7" s="6" t="n">
        <v>0</v>
      </c>
      <c r="C7" s="6" t="n">
        <v>1083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5</v>
      </c>
      <c r="B1" s="2" t="s">
        <v>2</v>
      </c>
      <c r="C1" s="2" t="s">
        <v>31</v>
      </c>
    </row>
    <row r="2" spans="1:3">
      <c r="A2" s="3" t="s">
        <v>281</v>
      </c>
    </row>
    <row r="3" spans="1:3">
      <c r="A3" s="4" t="s">
        <v>336</v>
      </c>
      <c r="B3" s="6" t="n">
        <v>2507726</v>
      </c>
      <c r="C3" s="6" t="n">
        <v>2303168</v>
      </c>
    </row>
    <row r="4" spans="1:3">
      <c r="A4" s="4" t="s">
        <v>337</v>
      </c>
      <c r="B4" s="5" t="n">
        <v>-543120</v>
      </c>
      <c r="C4" s="5" t="n">
        <v>-448113</v>
      </c>
    </row>
    <row r="5" spans="1:3">
      <c r="A5" s="4" t="s">
        <v>338</v>
      </c>
      <c r="B5" s="6" t="n">
        <v>1964606</v>
      </c>
      <c r="C5" s="6" t="n">
        <v>18550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9</v>
      </c>
      <c r="B1" s="2" t="s">
        <v>1</v>
      </c>
    </row>
    <row r="2" spans="1:3">
      <c r="B2" s="2" t="s">
        <v>2</v>
      </c>
      <c r="C2" s="2" t="s">
        <v>31</v>
      </c>
    </row>
    <row r="3" spans="1:3">
      <c r="A3" s="3" t="s">
        <v>281</v>
      </c>
    </row>
    <row r="4" spans="1:3">
      <c r="A4" s="4" t="s">
        <v>340</v>
      </c>
      <c r="B4" s="6" t="n">
        <v>53656</v>
      </c>
      <c r="C4" s="6" t="n">
        <v>522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1</v>
      </c>
      <c r="B1" s="2" t="s">
        <v>1</v>
      </c>
    </row>
    <row r="2" spans="1:3">
      <c r="B2" s="2" t="s">
        <v>2</v>
      </c>
      <c r="C2" s="2" t="s">
        <v>31</v>
      </c>
    </row>
    <row r="3" spans="1:3">
      <c r="A3" s="3" t="s">
        <v>281</v>
      </c>
    </row>
    <row r="4" spans="1:3">
      <c r="A4" s="4" t="s">
        <v>342</v>
      </c>
      <c r="B4" s="6" t="n">
        <v>4043074</v>
      </c>
      <c r="C4" s="6" t="n">
        <v>5855594</v>
      </c>
    </row>
    <row r="5" spans="1:3">
      <c r="A5" s="4" t="s">
        <v>343</v>
      </c>
      <c r="B5" s="5" t="n">
        <v>2576944</v>
      </c>
      <c r="C5" s="5" t="n">
        <v>339270</v>
      </c>
    </row>
    <row r="6" spans="1:3">
      <c r="A6" s="4" t="s">
        <v>344</v>
      </c>
      <c r="B6" s="5" t="n">
        <v>6076535</v>
      </c>
      <c r="C6" s="5" t="n">
        <v>2613077</v>
      </c>
    </row>
    <row r="7" spans="1:3">
      <c r="A7" s="4" t="s">
        <v>345</v>
      </c>
      <c r="B7" s="5" t="n">
        <v>3708072</v>
      </c>
      <c r="C7" s="5" t="n">
        <v>3848626</v>
      </c>
    </row>
    <row r="8" spans="1:3">
      <c r="A8" s="4" t="s">
        <v>346</v>
      </c>
      <c r="B8" s="6" t="n">
        <v>104437</v>
      </c>
      <c r="C8" s="6" t="n">
        <v>1380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1</v>
      </c>
      <c r="D1" s="2" t="s">
        <v>348</v>
      </c>
    </row>
    <row r="2" spans="1:4">
      <c r="A2" s="3" t="s">
        <v>281</v>
      </c>
    </row>
    <row r="3" spans="1:4">
      <c r="A3" s="4" t="s">
        <v>349</v>
      </c>
      <c r="B3" s="6" t="n">
        <v>2280266</v>
      </c>
      <c r="C3" s="6" t="n">
        <v>-30568</v>
      </c>
      <c r="D3" s="6" t="n">
        <v>910373</v>
      </c>
    </row>
    <row r="4" spans="1:4">
      <c r="A4" s="4" t="s">
        <v>350</v>
      </c>
      <c r="B4" s="5" t="n">
        <v>103169</v>
      </c>
      <c r="C4" s="5" t="n">
        <v>21878</v>
      </c>
      <c r="D4" s="5" t="n">
        <v>366875</v>
      </c>
    </row>
    <row r="5" spans="1:4">
      <c r="A5" s="4" t="s">
        <v>351</v>
      </c>
      <c r="B5" s="5" t="n">
        <v>0</v>
      </c>
      <c r="C5" s="5" t="n">
        <v>0</v>
      </c>
      <c r="D5" s="5" t="n">
        <v>0</v>
      </c>
    </row>
    <row r="6" spans="1:4">
      <c r="A6" s="4" t="s">
        <v>352</v>
      </c>
      <c r="B6" s="5" t="n">
        <v>175781</v>
      </c>
      <c r="C6" s="5" t="n">
        <v>134002</v>
      </c>
      <c r="D6" s="5" t="n">
        <v>129778</v>
      </c>
    </row>
    <row r="7" spans="1:4">
      <c r="A7" s="4" t="s">
        <v>353</v>
      </c>
      <c r="B7" s="5" t="n">
        <v>2559216</v>
      </c>
      <c r="C7" s="5" t="n">
        <v>125312</v>
      </c>
      <c r="D7" s="6" t="n">
        <v>1407026</v>
      </c>
    </row>
    <row r="8" spans="1:4">
      <c r="A8" s="4" t="s">
        <v>354</v>
      </c>
      <c r="B8" s="5" t="n">
        <v>5293804</v>
      </c>
      <c r="C8" s="5" t="n">
        <v>2293631</v>
      </c>
    </row>
    <row r="9" spans="1:4">
      <c r="A9" s="4" t="s">
        <v>355</v>
      </c>
      <c r="B9" s="5" t="n">
        <v>359451</v>
      </c>
      <c r="C9" s="5" t="n">
        <v>307023</v>
      </c>
    </row>
    <row r="10" spans="1:4">
      <c r="A10" s="4" t="s">
        <v>356</v>
      </c>
      <c r="B10" s="5" t="n">
        <v>394359</v>
      </c>
      <c r="C10" s="5" t="n">
        <v>0</v>
      </c>
    </row>
    <row r="11" spans="1:4">
      <c r="A11" s="4" t="s">
        <v>357</v>
      </c>
      <c r="B11" s="5" t="n">
        <v>28921</v>
      </c>
      <c r="C11" s="5" t="n">
        <v>12423</v>
      </c>
    </row>
    <row r="12" spans="1:4">
      <c r="A12" s="4" t="s">
        <v>358</v>
      </c>
      <c r="B12" s="5" t="n">
        <v>6076535</v>
      </c>
      <c r="C12" s="5" t="n">
        <v>2613077</v>
      </c>
    </row>
    <row r="13" spans="1:4">
      <c r="A13" s="4" t="s">
        <v>359</v>
      </c>
      <c r="B13" s="5" t="n">
        <v>-3011352</v>
      </c>
      <c r="C13" s="5" t="n">
        <v>-3241576</v>
      </c>
    </row>
    <row r="14" spans="1:4">
      <c r="A14" s="4" t="s">
        <v>360</v>
      </c>
      <c r="B14" s="5" t="n">
        <v>-302361</v>
      </c>
      <c r="C14" s="5" t="n">
        <v>-607050</v>
      </c>
    </row>
    <row r="15" spans="1:4">
      <c r="A15" s="4" t="s">
        <v>361</v>
      </c>
      <c r="B15" s="5" t="n">
        <v>-394359</v>
      </c>
      <c r="C15" s="5" t="n">
        <v>0</v>
      </c>
    </row>
    <row r="16" spans="1:4">
      <c r="A16" s="4" t="s">
        <v>362</v>
      </c>
      <c r="B16" s="5" t="n">
        <v>0</v>
      </c>
      <c r="C16" s="5" t="n">
        <v>0</v>
      </c>
    </row>
    <row r="17" spans="1:4">
      <c r="A17" s="4" t="s">
        <v>363</v>
      </c>
      <c r="B17" s="5" t="n">
        <v>-3708072</v>
      </c>
      <c r="C17" s="5" t="n">
        <v>-3848626</v>
      </c>
    </row>
    <row r="18" spans="1:4">
      <c r="A18" s="4" t="s">
        <v>364</v>
      </c>
      <c r="B18" s="5" t="n">
        <v>28382</v>
      </c>
      <c r="C18" s="5" t="n">
        <v>7004</v>
      </c>
    </row>
    <row r="19" spans="1:4">
      <c r="A19" s="4" t="s">
        <v>365</v>
      </c>
      <c r="B19" s="5" t="n">
        <v>24201</v>
      </c>
      <c r="C19" s="5" t="n">
        <v>-44970</v>
      </c>
    </row>
    <row r="20" spans="1:4">
      <c r="A20" s="4" t="s">
        <v>366</v>
      </c>
      <c r="B20" s="5" t="n">
        <v>0</v>
      </c>
      <c r="C20" s="5" t="n">
        <v>0</v>
      </c>
    </row>
    <row r="21" spans="1:4">
      <c r="A21" s="4" t="s">
        <v>367</v>
      </c>
      <c r="B21" s="5" t="n">
        <v>12858</v>
      </c>
      <c r="C21" s="5" t="n">
        <v>-8199</v>
      </c>
    </row>
    <row r="22" spans="1:4">
      <c r="A22" s="4" t="s">
        <v>368</v>
      </c>
      <c r="B22" s="6" t="n">
        <v>65441</v>
      </c>
      <c r="C22" s="6" t="n">
        <v>-461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9</v>
      </c>
      <c r="B1" s="2" t="s">
        <v>2</v>
      </c>
      <c r="C1" s="2" t="s">
        <v>31</v>
      </c>
    </row>
    <row r="2" spans="1:3">
      <c r="A2" s="3" t="s">
        <v>281</v>
      </c>
    </row>
    <row r="3" spans="1:3">
      <c r="A3" s="4" t="s">
        <v>37</v>
      </c>
      <c r="B3" s="6" t="n">
        <v>2284379</v>
      </c>
      <c r="C3" s="6" t="n">
        <v>4729865</v>
      </c>
    </row>
    <row r="4" spans="1:3">
      <c r="A4" s="4" t="s">
        <v>370</v>
      </c>
      <c r="B4" s="5" t="n">
        <v>1366280</v>
      </c>
      <c r="C4" s="5" t="n">
        <v>3286808</v>
      </c>
    </row>
    <row r="5" spans="1:3">
      <c r="A5" s="4" t="s">
        <v>371</v>
      </c>
      <c r="B5" s="5" t="n">
        <v>715553</v>
      </c>
      <c r="C5" s="5" t="n">
        <v>1226668</v>
      </c>
    </row>
    <row r="6" spans="1:3">
      <c r="A6" s="4" t="s">
        <v>372</v>
      </c>
      <c r="B6" s="6" t="n">
        <v>202546</v>
      </c>
      <c r="C6" s="6" t="n">
        <v>2163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281</v>
      </c>
    </row>
    <row r="3" spans="1:3">
      <c r="A3" s="4" t="s">
        <v>374</v>
      </c>
      <c r="B3" s="6" t="n">
        <v>9169871</v>
      </c>
      <c r="C3" s="6" t="n">
        <v>5096599</v>
      </c>
    </row>
    <row r="4" spans="1:3">
      <c r="A4" s="4" t="s">
        <v>375</v>
      </c>
      <c r="B4" s="5" t="n">
        <v>44488</v>
      </c>
      <c r="C4" s="5" t="n">
        <v>40900</v>
      </c>
    </row>
    <row r="5" spans="1:3">
      <c r="A5" s="4" t="s">
        <v>376</v>
      </c>
      <c r="B5" s="5" t="n">
        <v>169321</v>
      </c>
      <c r="C5" s="5" t="n">
        <v>160244</v>
      </c>
    </row>
    <row r="6" spans="1:3">
      <c r="A6" s="4" t="s">
        <v>377</v>
      </c>
      <c r="B6" s="5" t="n">
        <v>199644</v>
      </c>
      <c r="C6" s="5" t="n">
        <v>121127</v>
      </c>
    </row>
    <row r="7" spans="1:3">
      <c r="A7" s="4" t="s">
        <v>378</v>
      </c>
      <c r="B7" s="5" t="n">
        <v>39994</v>
      </c>
      <c r="C7" s="5" t="n">
        <v>82581</v>
      </c>
    </row>
    <row r="8" spans="1:3">
      <c r="A8" s="4" t="s">
        <v>379</v>
      </c>
      <c r="B8" s="5" t="n">
        <v>2036686</v>
      </c>
      <c r="C8" s="5" t="n">
        <v>1535020</v>
      </c>
    </row>
    <row r="9" spans="1:3">
      <c r="A9" s="4" t="s">
        <v>45</v>
      </c>
      <c r="B9" s="6" t="n">
        <v>11660004</v>
      </c>
      <c r="C9" s="6" t="n">
        <v>70364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0</v>
      </c>
      <c r="B1" s="2" t="s">
        <v>2</v>
      </c>
      <c r="C1" s="2" t="s">
        <v>31</v>
      </c>
    </row>
    <row r="2" spans="1:3">
      <c r="A2" s="3" t="s">
        <v>281</v>
      </c>
    </row>
    <row r="3" spans="1:3">
      <c r="A3" s="4" t="s">
        <v>381</v>
      </c>
      <c r="B3" s="6" t="n">
        <v>558789</v>
      </c>
      <c r="C3" s="6" t="n">
        <v>465505</v>
      </c>
    </row>
    <row r="4" spans="1:3">
      <c r="A4" s="4" t="s">
        <v>382</v>
      </c>
      <c r="B4" s="5" t="n">
        <v>312782</v>
      </c>
      <c r="C4" s="5" t="n">
        <v>266852</v>
      </c>
    </row>
    <row r="5" spans="1:3">
      <c r="A5" s="4" t="s">
        <v>383</v>
      </c>
      <c r="B5" s="5" t="n">
        <v>304930</v>
      </c>
      <c r="C5" s="5" t="n">
        <v>280404</v>
      </c>
    </row>
    <row r="6" spans="1:3">
      <c r="A6" s="4" t="s">
        <v>384</v>
      </c>
      <c r="B6" s="5" t="n">
        <v>384356</v>
      </c>
      <c r="C6" s="5" t="n">
        <v>213153</v>
      </c>
    </row>
    <row r="7" spans="1:3">
      <c r="A7" s="4" t="s">
        <v>385</v>
      </c>
      <c r="B7" s="5" t="n">
        <v>210115</v>
      </c>
      <c r="C7" s="5" t="n">
        <v>172435</v>
      </c>
    </row>
    <row r="8" spans="1:3">
      <c r="A8" s="4" t="s">
        <v>386</v>
      </c>
      <c r="B8" s="6" t="n">
        <v>265714</v>
      </c>
      <c r="C8" s="5" t="n">
        <v>2959</v>
      </c>
    </row>
    <row r="9" spans="1:3">
      <c r="A9" s="4" t="s">
        <v>387</v>
      </c>
      <c r="C9" s="6" t="n">
        <v>1337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8</v>
      </c>
      <c r="B1" s="2" t="s">
        <v>2</v>
      </c>
      <c r="C1" s="2" t="s">
        <v>31</v>
      </c>
    </row>
    <row r="2" spans="1:3">
      <c r="A2" s="3" t="s">
        <v>281</v>
      </c>
    </row>
    <row r="3" spans="1:3">
      <c r="A3" s="4" t="s">
        <v>389</v>
      </c>
      <c r="B3" s="6" t="n">
        <v>34704</v>
      </c>
      <c r="C3" s="6" t="n">
        <v>29005</v>
      </c>
    </row>
    <row r="4" spans="1:3">
      <c r="A4" s="4" t="s">
        <v>390</v>
      </c>
      <c r="B4" s="5" t="n">
        <v>1389531</v>
      </c>
      <c r="C4" s="5" t="n">
        <v>1161354</v>
      </c>
    </row>
    <row r="5" spans="1:3">
      <c r="A5" s="4" t="s">
        <v>391</v>
      </c>
      <c r="B5" s="5" t="n">
        <v>1236710</v>
      </c>
      <c r="C5" s="5" t="n">
        <v>1450242</v>
      </c>
    </row>
    <row r="6" spans="1:3">
      <c r="A6" s="4" t="s">
        <v>392</v>
      </c>
      <c r="B6" s="5" t="n">
        <v>457457</v>
      </c>
      <c r="C6" s="5" t="n">
        <v>0</v>
      </c>
    </row>
    <row r="7" spans="1:3">
      <c r="A7" s="4" t="s">
        <v>393</v>
      </c>
      <c r="B7" s="5" t="n">
        <v>25239</v>
      </c>
      <c r="C7" s="5" t="n">
        <v>21754</v>
      </c>
    </row>
    <row r="8" spans="1:3">
      <c r="A8" s="4" t="s">
        <v>394</v>
      </c>
      <c r="B8" s="5" t="n">
        <v>173518</v>
      </c>
      <c r="C8" s="5" t="n">
        <v>145024</v>
      </c>
    </row>
    <row r="9" spans="1:3">
      <c r="A9" s="4" t="s">
        <v>395</v>
      </c>
      <c r="B9" s="5" t="n">
        <v>76348</v>
      </c>
      <c r="C9" s="5" t="n">
        <v>63811</v>
      </c>
    </row>
    <row r="10" spans="1:3">
      <c r="A10" s="4" t="s">
        <v>396</v>
      </c>
      <c r="B10" s="5" t="n">
        <v>31549</v>
      </c>
      <c r="C10" s="5" t="n">
        <v>0</v>
      </c>
    </row>
    <row r="11" spans="1:3">
      <c r="A11" s="4" t="s">
        <v>397</v>
      </c>
      <c r="B11" s="5" t="n">
        <v>18929</v>
      </c>
      <c r="C11" s="5" t="n">
        <v>15953</v>
      </c>
    </row>
    <row r="12" spans="1:3">
      <c r="A12" s="4" t="s">
        <v>398</v>
      </c>
      <c r="B12" s="5" t="n">
        <v>31549</v>
      </c>
      <c r="C12" s="5" t="n">
        <v>0</v>
      </c>
    </row>
    <row r="13" spans="1:3">
      <c r="A13" s="4" t="s">
        <v>399</v>
      </c>
      <c r="B13" s="5" t="n">
        <v>31549</v>
      </c>
      <c r="C13" s="5" t="n">
        <v>29004</v>
      </c>
    </row>
    <row r="14" spans="1:3">
      <c r="A14" s="4" t="s">
        <v>400</v>
      </c>
      <c r="B14" s="5" t="n">
        <v>1640534</v>
      </c>
      <c r="C14" s="5" t="n">
        <v>1450242</v>
      </c>
    </row>
    <row r="15" spans="1:3">
      <c r="A15" s="4" t="s">
        <v>401</v>
      </c>
      <c r="B15" s="5" t="n">
        <v>1577436</v>
      </c>
      <c r="C15" s="5" t="n">
        <v>0</v>
      </c>
    </row>
    <row r="16" spans="1:3">
      <c r="A16" s="4" t="s">
        <v>402</v>
      </c>
      <c r="B16" s="6" t="n">
        <v>1577436</v>
      </c>
      <c r="C1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3</v>
      </c>
      <c r="B1" s="2" t="s">
        <v>2</v>
      </c>
      <c r="C1" s="2" t="s">
        <v>31</v>
      </c>
    </row>
    <row r="2" spans="1:3">
      <c r="A2" s="3" t="s">
        <v>281</v>
      </c>
    </row>
    <row r="3" spans="1:3">
      <c r="A3" s="4" t="s">
        <v>404</v>
      </c>
      <c r="B3" s="6" t="n">
        <v>0</v>
      </c>
      <c r="C3" s="6" t="n">
        <v>1450242</v>
      </c>
    </row>
    <row r="4" spans="1:3">
      <c r="A4" s="4" t="s">
        <v>405</v>
      </c>
      <c r="B4" s="5" t="n">
        <v>0</v>
      </c>
      <c r="C4" s="5" t="n">
        <v>1450242</v>
      </c>
    </row>
    <row r="5" spans="1:3">
      <c r="A5" s="4" t="s">
        <v>406</v>
      </c>
      <c r="B5" s="5" t="n">
        <v>1687857</v>
      </c>
      <c r="C5" s="5" t="n">
        <v>0</v>
      </c>
    </row>
    <row r="6" spans="1:3">
      <c r="A6" s="4" t="s">
        <v>407</v>
      </c>
      <c r="B6" s="6" t="n">
        <v>1687857</v>
      </c>
      <c r="C6" s="6" t="n">
        <v>29004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8</v>
      </c>
      <c r="B1" s="2" t="s">
        <v>1</v>
      </c>
    </row>
    <row r="2" spans="1:3">
      <c r="B2" s="2" t="s">
        <v>2</v>
      </c>
      <c r="C2" s="2" t="s">
        <v>31</v>
      </c>
    </row>
    <row r="3" spans="1:3">
      <c r="A3" s="3" t="s">
        <v>281</v>
      </c>
    </row>
    <row r="4" spans="1:3">
      <c r="A4" s="4" t="s">
        <v>409</v>
      </c>
      <c r="B4" s="6" t="n">
        <v>438615</v>
      </c>
      <c r="C4" s="6" t="n">
        <v>2575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1</v>
      </c>
    </row>
    <row r="3" spans="1:3">
      <c r="A3" s="3" t="s">
        <v>281</v>
      </c>
    </row>
    <row r="4" spans="1:3">
      <c r="A4" s="4" t="s">
        <v>411</v>
      </c>
      <c r="B4" s="6" t="n">
        <v>-1445170</v>
      </c>
      <c r="C4" s="6" t="n">
        <v>-1826809</v>
      </c>
    </row>
    <row r="5" spans="1:3">
      <c r="A5" s="4" t="s">
        <v>412</v>
      </c>
      <c r="B5" s="5" t="n">
        <v>-3269625</v>
      </c>
      <c r="C5" s="5" t="n">
        <v>-2071215</v>
      </c>
    </row>
    <row r="6" spans="1:3">
      <c r="A6" s="4" t="s">
        <v>413</v>
      </c>
      <c r="B6" s="6" t="n">
        <v>-4714795</v>
      </c>
      <c r="C6" s="6" t="n">
        <v>-38980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1</v>
      </c>
    </row>
    <row r="3" spans="1:3">
      <c r="A3" s="3" t="s">
        <v>281</v>
      </c>
    </row>
    <row r="4" spans="1:3">
      <c r="A4" s="4" t="s">
        <v>415</v>
      </c>
      <c r="B4" s="4" t="s">
        <v>416</v>
      </c>
      <c r="C4" s="4" t="s">
        <v>416</v>
      </c>
    </row>
    <row r="5" spans="1:3">
      <c r="A5" s="4" t="s">
        <v>417</v>
      </c>
      <c r="B5" s="4" t="s">
        <v>418</v>
      </c>
      <c r="C5" s="4" t="s">
        <v>419</v>
      </c>
    </row>
    <row r="6" spans="1:3">
      <c r="A6" s="4" t="s">
        <v>420</v>
      </c>
      <c r="B6" s="4" t="s">
        <v>421</v>
      </c>
      <c r="C6" s="4" t="s">
        <v>422</v>
      </c>
    </row>
    <row r="7" spans="1:3">
      <c r="A7" s="4" t="s">
        <v>423</v>
      </c>
      <c r="B7" s="6" t="n">
        <v>-8896017</v>
      </c>
      <c r="C7" s="6" t="n">
        <v>-9508000</v>
      </c>
    </row>
    <row r="8" spans="1:3">
      <c r="A8" s="4" t="s">
        <v>424</v>
      </c>
      <c r="B8" s="4" t="s">
        <v>425</v>
      </c>
      <c r="C8" s="4" t="s">
        <v>4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1</v>
      </c>
    </row>
    <row r="3" spans="1:3">
      <c r="A3" s="3" t="s">
        <v>281</v>
      </c>
    </row>
    <row r="4" spans="1:3">
      <c r="A4" s="4" t="s">
        <v>427</v>
      </c>
      <c r="B4" s="6" t="n">
        <v>-1151707</v>
      </c>
      <c r="C4" s="6" t="n">
        <v>-1211991</v>
      </c>
    </row>
    <row r="5" spans="1:3">
      <c r="A5" s="4" t="s">
        <v>428</v>
      </c>
      <c r="B5" s="5" t="n">
        <v>-173781</v>
      </c>
      <c r="C5" s="5" t="n">
        <v>-269258</v>
      </c>
    </row>
    <row r="6" spans="1:3">
      <c r="A6" s="4" t="s">
        <v>429</v>
      </c>
      <c r="B6" s="5" t="n">
        <v>1325488</v>
      </c>
      <c r="C6" s="5" t="n">
        <v>1481249</v>
      </c>
    </row>
    <row r="7" spans="1:3">
      <c r="A7" s="4" t="s">
        <v>430</v>
      </c>
      <c r="B7" s="6" t="n">
        <v>0</v>
      </c>
      <c r="C7"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1</v>
      </c>
    </row>
    <row r="3" spans="1:3">
      <c r="A3" s="3" t="s">
        <v>281</v>
      </c>
    </row>
    <row r="4" spans="1:3">
      <c r="A4" s="4" t="s">
        <v>432</v>
      </c>
      <c r="B4" s="6" t="n">
        <v>8896017</v>
      </c>
      <c r="C4" s="6" t="n">
        <v>9508000</v>
      </c>
    </row>
    <row r="5" spans="1:3">
      <c r="A5" s="4" t="s">
        <v>433</v>
      </c>
      <c r="B5" s="5" t="n">
        <v>8896017</v>
      </c>
      <c r="C5" s="5" t="n">
        <v>9508000</v>
      </c>
    </row>
    <row r="6" spans="1:3">
      <c r="A6" s="4" t="s">
        <v>423</v>
      </c>
      <c r="B6" s="5" t="n">
        <v>-8896017</v>
      </c>
      <c r="C6" s="5" t="n">
        <v>-9508000</v>
      </c>
    </row>
    <row r="7" spans="1:3">
      <c r="A7" s="4" t="s">
        <v>434</v>
      </c>
      <c r="B7" s="6" t="n">
        <v>0</v>
      </c>
      <c r="C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35</v>
      </c>
      <c r="B1" s="2" t="s">
        <v>2</v>
      </c>
      <c r="C1" s="2" t="s">
        <v>436</v>
      </c>
      <c r="D1" s="2" t="s">
        <v>437</v>
      </c>
    </row>
    <row r="2" spans="1:4">
      <c r="A2" s="3" t="s">
        <v>281</v>
      </c>
    </row>
    <row r="3" spans="1:4">
      <c r="A3" s="4" t="s">
        <v>438</v>
      </c>
      <c r="B3" s="5" t="n">
        <v>200000000</v>
      </c>
    </row>
    <row r="4" spans="1:4">
      <c r="A4" s="4" t="s">
        <v>439</v>
      </c>
      <c r="B4" s="5" t="n">
        <v>199632803</v>
      </c>
    </row>
    <row r="5" spans="1:4">
      <c r="A5" s="4" t="s">
        <v>440</v>
      </c>
      <c r="C5" s="6" t="n">
        <v>145000</v>
      </c>
      <c r="D5" s="6" t="n">
        <v>3680000</v>
      </c>
    </row>
    <row r="6" spans="1:4">
      <c r="A6" s="4" t="s">
        <v>441</v>
      </c>
      <c r="C6" s="5" t="n">
        <v>1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1</v>
      </c>
    </row>
    <row r="3" spans="1:3">
      <c r="A3" s="3" t="s">
        <v>281</v>
      </c>
    </row>
    <row r="4" spans="1:3">
      <c r="A4" s="4" t="s">
        <v>443</v>
      </c>
      <c r="B4" s="6" t="n">
        <v>2897497</v>
      </c>
      <c r="C4" s="6" t="n">
        <v>2879795</v>
      </c>
    </row>
    <row r="5" spans="1:3">
      <c r="A5" s="4" t="s">
        <v>444</v>
      </c>
      <c r="B5" s="5" t="n">
        <v>0</v>
      </c>
      <c r="C5" s="5" t="n">
        <v>0</v>
      </c>
    </row>
    <row r="6" spans="1:3">
      <c r="A6" s="4" t="s">
        <v>445</v>
      </c>
      <c r="B6" s="5" t="n">
        <v>2897497</v>
      </c>
      <c r="C6" s="5" t="n">
        <v>2879795</v>
      </c>
    </row>
    <row r="7" spans="1:3">
      <c r="A7" s="4" t="s">
        <v>446</v>
      </c>
      <c r="B7" s="5" t="n">
        <v>15099238</v>
      </c>
      <c r="C7" s="5" t="n">
        <v>10619522</v>
      </c>
    </row>
    <row r="8" spans="1:3">
      <c r="A8" s="4" t="s">
        <v>447</v>
      </c>
      <c r="B8" s="5" t="n">
        <v>4043074</v>
      </c>
      <c r="C8" s="5" t="n">
        <v>5855594</v>
      </c>
    </row>
    <row r="9" spans="1:3">
      <c r="A9" s="4" t="s">
        <v>448</v>
      </c>
      <c r="B9" s="5" t="n">
        <v>19142312</v>
      </c>
      <c r="C9" s="5" t="n">
        <v>16475116</v>
      </c>
    </row>
    <row r="10" spans="1:3">
      <c r="A10" s="4" t="s">
        <v>449</v>
      </c>
      <c r="B10" s="5" t="n">
        <v>22039809</v>
      </c>
      <c r="C10" s="5" t="n">
        <v>19354911</v>
      </c>
    </row>
    <row r="11" spans="1:3">
      <c r="A11" s="4" t="s">
        <v>450</v>
      </c>
      <c r="B11" s="5" t="n">
        <v>0</v>
      </c>
      <c r="C11" s="5" t="n">
        <v>0</v>
      </c>
    </row>
    <row r="12" spans="1:3">
      <c r="A12" s="4" t="s">
        <v>451</v>
      </c>
      <c r="B12" s="5" t="n">
        <v>-543052</v>
      </c>
      <c r="C12" s="5" t="n">
        <v>-395654</v>
      </c>
    </row>
    <row r="13" spans="1:3">
      <c r="A13" s="4" t="s">
        <v>452</v>
      </c>
      <c r="B13" s="5" t="n">
        <v>-543052</v>
      </c>
      <c r="C13" s="5" t="n">
        <v>-395654</v>
      </c>
    </row>
    <row r="14" spans="1:3">
      <c r="A14" s="4" t="s">
        <v>453</v>
      </c>
      <c r="B14" s="5" t="n">
        <v>214934</v>
      </c>
      <c r="C14" s="5" t="n">
        <v>288868</v>
      </c>
    </row>
    <row r="15" spans="1:3">
      <c r="A15" s="4" t="s">
        <v>454</v>
      </c>
      <c r="B15" s="5" t="n">
        <v>1347830</v>
      </c>
      <c r="C15" s="5" t="n">
        <v>1438124</v>
      </c>
    </row>
    <row r="16" spans="1:3">
      <c r="A16" s="4" t="s">
        <v>455</v>
      </c>
      <c r="B16" s="5" t="n">
        <v>1562764</v>
      </c>
      <c r="C16" s="5" t="n">
        <v>1726992</v>
      </c>
    </row>
    <row r="17" spans="1:3">
      <c r="A17" s="4" t="s">
        <v>456</v>
      </c>
      <c r="B17" s="5" t="n">
        <v>549255</v>
      </c>
      <c r="C17" s="5" t="n">
        <v>759574</v>
      </c>
    </row>
    <row r="18" spans="1:3">
      <c r="A18" s="4" t="s">
        <v>457</v>
      </c>
      <c r="B18" s="5" t="n">
        <v>2828760</v>
      </c>
      <c r="C18" s="5" t="n">
        <v>1636816</v>
      </c>
    </row>
    <row r="19" spans="1:3">
      <c r="A19" s="4" t="s">
        <v>458</v>
      </c>
      <c r="B19" s="5" t="n">
        <v>1336780</v>
      </c>
      <c r="C19" s="5" t="n">
        <v>1501634</v>
      </c>
    </row>
    <row r="20" spans="1:3">
      <c r="A20" s="4" t="s">
        <v>459</v>
      </c>
      <c r="B20" s="5" t="n">
        <v>4714795</v>
      </c>
      <c r="C20" s="5" t="n">
        <v>3898024</v>
      </c>
    </row>
    <row r="21" spans="1:3">
      <c r="A21" s="4" t="s">
        <v>460</v>
      </c>
      <c r="B21" s="5" t="n">
        <v>1129884</v>
      </c>
      <c r="C21" s="5" t="n">
        <v>1319227</v>
      </c>
    </row>
    <row r="22" spans="1:3">
      <c r="A22" s="4" t="s">
        <v>461</v>
      </c>
      <c r="B22" s="5" t="n">
        <v>7923002</v>
      </c>
      <c r="C22" s="5" t="n">
        <v>6921970</v>
      </c>
    </row>
    <row r="23" spans="1:3">
      <c r="A23" s="4" t="s">
        <v>462</v>
      </c>
      <c r="B23" s="5" t="n">
        <v>0</v>
      </c>
      <c r="C23" s="5" t="n">
        <v>0</v>
      </c>
    </row>
    <row r="24" spans="1:3">
      <c r="A24" s="4" t="s">
        <v>463</v>
      </c>
      <c r="B24" s="6" t="n">
        <v>9052886</v>
      </c>
      <c r="C24" s="6" t="n">
        <v>82411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281</v>
      </c>
    </row>
    <row r="3" spans="1:3">
      <c r="A3" s="4" t="s">
        <v>465</v>
      </c>
      <c r="B3" s="6" t="n">
        <v>0</v>
      </c>
      <c r="C3" s="6" t="n">
        <v>0</v>
      </c>
    </row>
    <row r="4" spans="1:3">
      <c r="A4" s="4" t="s">
        <v>466</v>
      </c>
      <c r="B4" s="5" t="n">
        <v>0</v>
      </c>
      <c r="C4" s="5" t="n">
        <v>0</v>
      </c>
    </row>
    <row r="5" spans="1:3">
      <c r="A5" s="4" t="s">
        <v>467</v>
      </c>
      <c r="B5" s="5" t="n">
        <v>0</v>
      </c>
      <c r="C5" s="5" t="n">
        <v>0</v>
      </c>
    </row>
    <row r="6" spans="1:3">
      <c r="A6" s="4" t="s">
        <v>468</v>
      </c>
      <c r="B6" s="5" t="n">
        <v>0</v>
      </c>
      <c r="C6" s="5" t="n">
        <v>8570</v>
      </c>
    </row>
    <row r="7" spans="1:3">
      <c r="A7" s="4" t="s">
        <v>469</v>
      </c>
      <c r="B7" s="5" t="n">
        <v>221188</v>
      </c>
      <c r="C7" s="5" t="n">
        <v>212618</v>
      </c>
    </row>
    <row r="8" spans="1:3">
      <c r="A8" s="4" t="s">
        <v>470</v>
      </c>
      <c r="B8" s="6" t="n">
        <v>221188</v>
      </c>
      <c r="C8" s="6" t="n">
        <v>2211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1</v>
      </c>
      <c r="B1" s="2" t="s">
        <v>2</v>
      </c>
      <c r="C1" s="2" t="s">
        <v>31</v>
      </c>
    </row>
    <row r="2" spans="1:3">
      <c r="A2" s="3" t="s">
        <v>281</v>
      </c>
    </row>
    <row r="3" spans="1:3">
      <c r="A3" s="4" t="s">
        <v>282</v>
      </c>
      <c r="B3" s="6" t="n">
        <v>1100052</v>
      </c>
      <c r="C3" s="6" t="n">
        <v>30781</v>
      </c>
    </row>
    <row r="4" spans="1:3">
      <c r="A4" s="4" t="s">
        <v>472</v>
      </c>
      <c r="B4" s="5" t="n">
        <v>1100052</v>
      </c>
      <c r="C4" s="5" t="n">
        <v>30781</v>
      </c>
    </row>
    <row r="5" spans="1:3">
      <c r="A5" s="4" t="s">
        <v>473</v>
      </c>
      <c r="B5" s="5" t="n">
        <v>696</v>
      </c>
      <c r="C5" s="5" t="n">
        <v>20335</v>
      </c>
    </row>
    <row r="6" spans="1:3">
      <c r="A6" s="4" t="s">
        <v>474</v>
      </c>
      <c r="B6" s="6" t="n">
        <v>1100748</v>
      </c>
      <c r="C6" s="6" t="n">
        <v>511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4:33:03Z</dcterms:created>
  <dcterms:modified xmlns:dcterms="http://purl.org/dc/terms/" xmlns:xsi="http://www.w3.org/2001/XMLSchema-instance" xsi:type="dcterms:W3CDTF">2018-07-30T14:33:03Z</dcterms:modified>
</cp:coreProperties>
</file>